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per share attributab" sheetId="9" state="visible" r:id="rId9"/>
    <sheet xmlns:r="http://schemas.openxmlformats.org/officeDocument/2006/relationships" name="Cash, cash equivalents and mark"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Commitments and contingencies" sheetId="13" state="visible" r:id="rId13"/>
    <sheet xmlns:r="http://schemas.openxmlformats.org/officeDocument/2006/relationships" name="Indebtedness" sheetId="14" state="visible" r:id="rId14"/>
    <sheet xmlns:r="http://schemas.openxmlformats.org/officeDocument/2006/relationships" name="Income taxes" sheetId="15" state="visible" r:id="rId15"/>
    <sheet xmlns:r="http://schemas.openxmlformats.org/officeDocument/2006/relationships" name="Redeemable convertible preferre"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Employee benefits" sheetId="21" state="visible" r:id="rId21"/>
    <sheet xmlns:r="http://schemas.openxmlformats.org/officeDocument/2006/relationships" name="Supplementary quarterly financi" sheetId="22" state="visible" r:id="rId22"/>
    <sheet xmlns:r="http://schemas.openxmlformats.org/officeDocument/2006/relationships" name="Summary of business and signi23" sheetId="23" state="visible" r:id="rId23"/>
    <sheet xmlns:r="http://schemas.openxmlformats.org/officeDocument/2006/relationships" name="Summary of business and signi24" sheetId="24" state="visible" r:id="rId24"/>
    <sheet xmlns:r="http://schemas.openxmlformats.org/officeDocument/2006/relationships" name="Net income per share attribut25" sheetId="25" state="visible" r:id="rId25"/>
    <sheet xmlns:r="http://schemas.openxmlformats.org/officeDocument/2006/relationships" name="Cash, cash equivalents and ma26"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Fair value (Tables)" sheetId="32" state="visible" r:id="rId32"/>
    <sheet xmlns:r="http://schemas.openxmlformats.org/officeDocument/2006/relationships" name="Supplementary quarterly finan33" sheetId="33" state="visible" r:id="rId33"/>
    <sheet xmlns:r="http://schemas.openxmlformats.org/officeDocument/2006/relationships" name="Summary of business and signi34" sheetId="34" state="visible" r:id="rId34"/>
    <sheet xmlns:r="http://schemas.openxmlformats.org/officeDocument/2006/relationships" name="Net income per share attribut35" sheetId="35" state="visible" r:id="rId35"/>
    <sheet xmlns:r="http://schemas.openxmlformats.org/officeDocument/2006/relationships" name="Cash, cash equivalents and ma36" sheetId="36" state="visible" r:id="rId36"/>
    <sheet xmlns:r="http://schemas.openxmlformats.org/officeDocument/2006/relationships" name="Cash, cash equivalents and ma37" sheetId="37" state="visible" r:id="rId37"/>
    <sheet xmlns:r="http://schemas.openxmlformats.org/officeDocument/2006/relationships" name="Cash, cash equivalents and ma38" sheetId="38" state="visible" r:id="rId38"/>
    <sheet xmlns:r="http://schemas.openxmlformats.org/officeDocument/2006/relationships" name="Property and equipment (Schedul" sheetId="39" state="visible" r:id="rId39"/>
    <sheet xmlns:r="http://schemas.openxmlformats.org/officeDocument/2006/relationships" name="Property and equipment (Narrati"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Indebtedness (Details)" sheetId="46" state="visible" r:id="rId46"/>
    <sheet xmlns:r="http://schemas.openxmlformats.org/officeDocument/2006/relationships" name="Income taxes (Details)" sheetId="47" state="visible" r:id="rId47"/>
    <sheet xmlns:r="http://schemas.openxmlformats.org/officeDocument/2006/relationships" name="Income taxes (Component of Inco" sheetId="48" state="visible" r:id="rId48"/>
    <sheet xmlns:r="http://schemas.openxmlformats.org/officeDocument/2006/relationships" name="Income taxes (Reconciliation of" sheetId="49" state="visible" r:id="rId49"/>
    <sheet xmlns:r="http://schemas.openxmlformats.org/officeDocument/2006/relationships" name="Income taxes (Deferred Tax Asse" sheetId="50" state="visible" r:id="rId50"/>
    <sheet xmlns:r="http://schemas.openxmlformats.org/officeDocument/2006/relationships" name="Income taxes (Unrecognized Tax " sheetId="51" state="visible" r:id="rId51"/>
    <sheet xmlns:r="http://schemas.openxmlformats.org/officeDocument/2006/relationships" name="Redeemable convertible prefer52" sheetId="52" state="visible" r:id="rId52"/>
    <sheet xmlns:r="http://schemas.openxmlformats.org/officeDocument/2006/relationships" name="Common stock warrants (Details)" sheetId="53" state="visible" r:id="rId53"/>
    <sheet xmlns:r="http://schemas.openxmlformats.org/officeDocument/2006/relationships" name="Stock-based compensation (Stock" sheetId="54" state="visible" r:id="rId54"/>
    <sheet xmlns:r="http://schemas.openxmlformats.org/officeDocument/2006/relationships" name="Stock-based compensation (Narra" sheetId="55" state="visible" r:id="rId55"/>
    <sheet xmlns:r="http://schemas.openxmlformats.org/officeDocument/2006/relationships" name="Stock-based compensation (Assum" sheetId="56" state="visible" r:id="rId56"/>
    <sheet xmlns:r="http://schemas.openxmlformats.org/officeDocument/2006/relationships" name="Stock-based compensation (Sto57" sheetId="57" state="visible" r:id="rId57"/>
    <sheet xmlns:r="http://schemas.openxmlformats.org/officeDocument/2006/relationships" name="Stock-based compensation (Sto58" sheetId="58" state="visible" r:id="rId58"/>
    <sheet xmlns:r="http://schemas.openxmlformats.org/officeDocument/2006/relationships" name="Stock-based compensation (Restr" sheetId="59" state="visible" r:id="rId59"/>
    <sheet xmlns:r="http://schemas.openxmlformats.org/officeDocument/2006/relationships" name="Fair value (Details)" sheetId="60" state="visible" r:id="rId60"/>
    <sheet xmlns:r="http://schemas.openxmlformats.org/officeDocument/2006/relationships" name="Related party transactions (Det" sheetId="61" state="visible" r:id="rId61"/>
    <sheet xmlns:r="http://schemas.openxmlformats.org/officeDocument/2006/relationships" name="Employee benefits (Details)" sheetId="62" state="visible" r:id="rId62"/>
    <sheet xmlns:r="http://schemas.openxmlformats.org/officeDocument/2006/relationships" name="Supplementary quarterly finan63" sheetId="63" state="visible" r:id="rId63"/>
  </sheets>
  <definedNames/>
  <calcPr calcId="124519" fullCalcOnLoad="1"/>
</workbook>
</file>

<file path=xl/sharedStrings.xml><?xml version="1.0" encoding="utf-8"?>
<sst xmlns="http://schemas.openxmlformats.org/spreadsheetml/2006/main" uniqueCount="762">
  <si>
    <t>Document and Entity Information - USD ($) $ in Billions</t>
  </si>
  <si>
    <t>12 Months Ended</t>
  </si>
  <si>
    <t>Jan. 31, 2017</t>
  </si>
  <si>
    <t>Feb. 28, 2017</t>
  </si>
  <si>
    <t>Jul. 31, 2016</t>
  </si>
  <si>
    <t>Document and Entity Information [Abstract]</t>
  </si>
  <si>
    <t>Entity Registrant Name</t>
  </si>
  <si>
    <t>HEALTHEQUITY INC</t>
  </si>
  <si>
    <t>Entity Central Index Key</t>
  </si>
  <si>
    <t>Current Fiscal Year End Date</t>
  </si>
  <si>
    <t>--01-31</t>
  </si>
  <si>
    <t>Entity Filer Category</t>
  </si>
  <si>
    <t>Large Accelerated Filer</t>
  </si>
  <si>
    <t>Document Type</t>
  </si>
  <si>
    <t>10-K</t>
  </si>
  <si>
    <t>Document Period End Date</t>
  </si>
  <si>
    <t>Jan.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31, 2016</t>
  </si>
  <si>
    <t>Current assets</t>
  </si>
  <si>
    <t>Cash and cash equivalents</t>
  </si>
  <si>
    <t>Marketable securities, at fair value</t>
  </si>
  <si>
    <t>Total cash, cash equivalents and marketable securities</t>
  </si>
  <si>
    <t>Accounts receivable, net of allowance for doubtful accounts of $75 and $40 as of January 31, 2017 and 2016, respectively</t>
  </si>
  <si>
    <t>Inventories</t>
  </si>
  <si>
    <t>Current deferred tax asset</t>
  </si>
  <si>
    <t>Other current assets</t>
  </si>
  <si>
    <t>Total current assets</t>
  </si>
  <si>
    <t>Property and equipment, net</t>
  </si>
  <si>
    <t>Intangible assets, net</t>
  </si>
  <si>
    <t>Goodwill</t>
  </si>
  <si>
    <t>Deferred tax asset</t>
  </si>
  <si>
    <t>Other assets</t>
  </si>
  <si>
    <t>Total assets</t>
  </si>
  <si>
    <t>Current liabilities</t>
  </si>
  <si>
    <t>Accounts payable</t>
  </si>
  <si>
    <t>Accrued compensation</t>
  </si>
  <si>
    <t>Accrued liabilities</t>
  </si>
  <si>
    <t>Total current liabilities</t>
  </si>
  <si>
    <t>Long-term liabilities</t>
  </si>
  <si>
    <t>Other long-term liabilities</t>
  </si>
  <si>
    <t>Deferred tax liability</t>
  </si>
  <si>
    <t>Total long-term liabilities</t>
  </si>
  <si>
    <t>Total liabilities</t>
  </si>
  <si>
    <t>Commitments and contingencies (see note 6)</t>
  </si>
  <si>
    <t xml:space="preserve"> </t>
  </si>
  <si>
    <t>Stockholders’ equity</t>
  </si>
  <si>
    <t>Preferred stock, $0.0001 par value, 100,000 shares authorized, no shares issued and outstanding as of January 31, 2017 and 2016</t>
  </si>
  <si>
    <t>Common stock, $0.0001 par value, 900,000 shares authorized, 59,538 and 57,726 shares issued and outstanding as of January 31, 2017 and 2016, respectively</t>
  </si>
  <si>
    <t>Additional paid-in capital</t>
  </si>
  <si>
    <t>Accumulated other comprehensive loss, net</t>
  </si>
  <si>
    <t>Accumulated earnings</t>
  </si>
  <si>
    <t>Total stockholders’ equity</t>
  </si>
  <si>
    <t>Total liabilities and stockholders’ equity</t>
  </si>
  <si>
    <t>Consolidated balance sheets (Parenthetical) - USD ($)</t>
  </si>
  <si>
    <t>Jul. 14, 2014</t>
  </si>
  <si>
    <t>Statement of Financial Position [Abstract]</t>
  </si>
  <si>
    <t>Allowance for doubtful accounts</t>
  </si>
  <si>
    <t>Preferred stock par value (dollars per share)</t>
  </si>
  <si>
    <t>Preferred stock, shares authorized (shares)</t>
  </si>
  <si>
    <t>Preferred stock, shares issued (shares)</t>
  </si>
  <si>
    <t>Preferred stock, shares outstanding (shares)</t>
  </si>
  <si>
    <t>Common stock, par value per share (dollars per share)</t>
  </si>
  <si>
    <t>Common stock, shares authorized (shares)</t>
  </si>
  <si>
    <t>Common stock, shares issued (shares)</t>
  </si>
  <si>
    <t>Common stock, shares outstanding (shares)</t>
  </si>
  <si>
    <t>Consolidated statements of operations and comprehensive income - USD ($) shares in Thousands, $ in Thousands</t>
  </si>
  <si>
    <t>Jan. 31, 2015</t>
  </si>
  <si>
    <t>Revenue</t>
  </si>
  <si>
    <t>Service revenue</t>
  </si>
  <si>
    <t>Custodial revenue</t>
  </si>
  <si>
    <t>Interchange revenue</t>
  </si>
  <si>
    <t>Total revenue</t>
  </si>
  <si>
    <t>Cost of revenue</t>
  </si>
  <si>
    <t>Service costs</t>
  </si>
  <si>
    <t>Custodial costs</t>
  </si>
  <si>
    <t>Interchange costs</t>
  </si>
  <si>
    <t>Total cost of revenue</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Loss on revaluation of redeemable convertible preferred stock derivative</t>
  </si>
  <si>
    <t>Other expense, net</t>
  </si>
  <si>
    <t>Total other expense</t>
  </si>
  <si>
    <t>Income before income taxes</t>
  </si>
  <si>
    <t>Income tax provision</t>
  </si>
  <si>
    <t>Net income</t>
  </si>
  <si>
    <t>Net income attributable to common stockholders:</t>
  </si>
  <si>
    <t>Basic (in dollars)</t>
  </si>
  <si>
    <t>Diluted (in dollars)</t>
  </si>
  <si>
    <t>Net income per share attributable to common stockholders:</t>
  </si>
  <si>
    <t>Basic (dollars per share)</t>
  </si>
  <si>
    <t>Diluted (dollars per share)</t>
  </si>
  <si>
    <t>Weighted-average number of shares used in computing net income per share attributable to common stockholders:</t>
  </si>
  <si>
    <t>Basic (shares)</t>
  </si>
  <si>
    <t>Diluted (shares)</t>
  </si>
  <si>
    <t>Comprehensive income:</t>
  </si>
  <si>
    <t>Unrealized loss on available-for-sale marketable securities, net of tax</t>
  </si>
  <si>
    <t>Comprehensive income</t>
  </si>
  <si>
    <t>Consolidated statements of redeemable convertible preferred stock and stockholders' equity (deficit) - USD ($) shares in Thousands, $ in Thousands</t>
  </si>
  <si>
    <t>Total</t>
  </si>
  <si>
    <t>Convertible preferred stock</t>
  </si>
  <si>
    <t>Common stock</t>
  </si>
  <si>
    <t>Common stock warrants</t>
  </si>
  <si>
    <t>Accumulated comprehensive loss</t>
  </si>
  <si>
    <t>Accumulated earnings (deficit)</t>
  </si>
  <si>
    <t>Ending balance (shares) at Jan. 31, 2014</t>
  </si>
  <si>
    <t>Ending balance at Jan. 31, 2014</t>
  </si>
  <si>
    <t>Redeemable convertible preferred stock</t>
  </si>
  <si>
    <t>Conversion of preferred stock to common stock upon initial public offering (shares)</t>
  </si>
  <si>
    <t>Conversion of preferred stock to common stock upon initial public offering</t>
  </si>
  <si>
    <t>Other comprehensive loss, net of tax</t>
  </si>
  <si>
    <t>Ending balance (shares) at Jan. 31, 2015</t>
  </si>
  <si>
    <t>Ending balance at Jan. 31, 2015</t>
  </si>
  <si>
    <t>Stockholders’ equity (deficit)</t>
  </si>
  <si>
    <t>Issuance of series D-3 redeemable convertible preferred stock cash dividend</t>
  </si>
  <si>
    <t>Issuance of common stock cash dividend</t>
  </si>
  <si>
    <t>Exercise of 2,972 warrants at $0.8008 per share for 2015 (shares)</t>
  </si>
  <si>
    <t>Exercise of 2,972 warrants at $0.8008 per share for 2015</t>
  </si>
  <si>
    <t>Exercise of 1,841 options at $1.3204 per share for 2015, and 1,951 options at $0.98 per share for 2016 (shares)</t>
  </si>
  <si>
    <t>Exercise of 1,841 options at $1.3204 per share for 2015, and 1,951 options at $0.98 per share for 2016</t>
  </si>
  <si>
    <t>Issuance of common stock (shares)</t>
  </si>
  <si>
    <t>Issuance of common stock</t>
  </si>
  <si>
    <t>Stock-based compensation</t>
  </si>
  <si>
    <t>Tax benefit on stock options exercised</t>
  </si>
  <si>
    <t>Redeemable convertible preferred stock accretion</t>
  </si>
  <si>
    <t>Reclassification of series D-3 redeemable convertible preferred stock derivative liability</t>
  </si>
  <si>
    <t>Ending balance (shares) at Jan. 31, 2016</t>
  </si>
  <si>
    <t>Ending balance at Jan. 31, 2016</t>
  </si>
  <si>
    <t>Ending balance (shares) at Jan. 31, 2017</t>
  </si>
  <si>
    <t>Ending balance at Jan. 31, 2017</t>
  </si>
  <si>
    <t>Consolidated statements of redeemable convertible preferred stock and stockholders' equity (deficit) (Parenthetical) - $ / shares shares in Thousands</t>
  </si>
  <si>
    <t>Statement of Stockholders' Equity [Abstract]</t>
  </si>
  <si>
    <t>Warrants exercised (shares)</t>
  </si>
  <si>
    <t>Exercise price of warrants (usd per share)</t>
  </si>
  <si>
    <t>Number of shares exercised (shares)</t>
  </si>
  <si>
    <t>Options, exercise price (usd per share)</t>
  </si>
  <si>
    <t>Consolidated statements of cash flows - USD ($) $ in Thousands</t>
  </si>
  <si>
    <t>Cash flows from operating activities:</t>
  </si>
  <si>
    <t>Adjustments to reconcile net income to net cash provided by operating activities:</t>
  </si>
  <si>
    <t>Depreciation and amortization</t>
  </si>
  <si>
    <t>Deferred taxes</t>
  </si>
  <si>
    <t>Loss on other investments</t>
  </si>
  <si>
    <t>Bad debt expense</t>
  </si>
  <si>
    <t>Amortization of deferred financing costs</t>
  </si>
  <si>
    <t>Changes in operating assets and liabilities:</t>
  </si>
  <si>
    <t>Accounts receivable</t>
  </si>
  <si>
    <t>Net cash provided by operating activities</t>
  </si>
  <si>
    <t>Cash flows from investing activities:</t>
  </si>
  <si>
    <t>Purchase of marketable securities</t>
  </si>
  <si>
    <t>Purchase of property and equipment</t>
  </si>
  <si>
    <t>Purchase of software and capitalized software development costs</t>
  </si>
  <si>
    <t>Purchase of other investments</t>
  </si>
  <si>
    <t>Acquisition of intangible member assets</t>
  </si>
  <si>
    <t>Net cash used in investing activities</t>
  </si>
  <si>
    <t>Cash flows from financing activities:</t>
  </si>
  <si>
    <t>Dividend payments</t>
  </si>
  <si>
    <t>Proceeds from initial public offering, net of payments for offering costs</t>
  </si>
  <si>
    <t>Proceeds from follow-on offering, net of payments for offering costs</t>
  </si>
  <si>
    <t>Proceeds from exercise of common stock options</t>
  </si>
  <si>
    <t>Proceeds from exercise of common stock warrants</t>
  </si>
  <si>
    <t>Tax benefit from exercise of common stock options</t>
  </si>
  <si>
    <t>Deferred financing costs paid</t>
  </si>
  <si>
    <t>Net cash provided by financing activities</t>
  </si>
  <si>
    <t>Increase (decrease) in cash and cash equivalents</t>
  </si>
  <si>
    <t>Beginning cash and cash equivalents</t>
  </si>
  <si>
    <t>Ending cash and cash equivalents</t>
  </si>
  <si>
    <t>Supplemental cash flow data:</t>
  </si>
  <si>
    <t>Interest expense paid in cash</t>
  </si>
  <si>
    <t>Income taxes paid in cash, net of refunds received</t>
  </si>
  <si>
    <t>Supplemental disclosures of non-cash investing and financing activities:</t>
  </si>
  <si>
    <t>Purchase price adjustment of acquired intangible members assets</t>
  </si>
  <si>
    <t>Purchases of property and equipment included in accounts payable or accrued liabilities at period end</t>
  </si>
  <si>
    <t>Purchases of software and capitalized software development costs included in accounts payable or accrued liabilities at period end</t>
  </si>
  <si>
    <t>Conversion of preferred stock to common stock</t>
  </si>
  <si>
    <t>Preferred stock accretion</t>
  </si>
  <si>
    <t>Conversion of common stock warrants to common stock</t>
  </si>
  <si>
    <t>Summary of business and significant accounting policies</t>
  </si>
  <si>
    <t>Organization, Consolidation and Presentation of Financial Statements [Abstract]</t>
  </si>
  <si>
    <t xml:space="preserve">HealthEquity, Inc. was incorporated in the state of Delaware on September 18, 2002, and was organized to offer a full range of innovative solutions for managing health care accounts (Health Savings Accounts ("HSAs"), Health Reimbursement Arrangements ("HRAs"), and Flexible Spending Accounts ("FSAs")) for health plans, insurance companies, and third-party administrators. In February 2006, HealthEquity, Inc. received designation by the U.S. Department of Treasury to act as a passive non-bank custodian, which allows HealthEquity, Inc. to hold custodial assets in trust for individual account holders. As of December 31, 2016, the Company’s year-end for trust and tax purposes, custodial assets held in trust were $4.5 billion . The Company’s operations consist primarily of servicing HSAs through the use of the Company’s proprietary technology. HSAs are tax-deductible, custodial accounts owned by individuals for health care purchases. An HSA-based health plan has two fundamental components—a High Deductible Health Plan ("HDHP"), which is required to qualify for the tax-deductible contributions to a participant’s HSA, and a custodial HSA. As a passive non-bank custodian, according to the Internal Revenue Code ("IRC") 1.408-2(e)(5)(ii)(B)(2), the Company must maintain net worth (assets minus liabilities) greater than 2% of custodial funds held in trust at each year-end in order to take on additional custodial assets. As of December 31, 2016, the Company’s year-end for trust and tax purposes, the net worth of the Company as defined in Treasury Regulation §104-2(e)(5)(ii) by subtracting the Company’s total liabilities from the total assets, resulted in a calculated net worth of $258,267,974 . As of December 31, 2016, the Company's net worth exceeded the required 2% of custodial funds held in trust. In the event the Company is unable to comply with the aforementioned net worth requirement, IRC 1.408-2(e)(5)(ii)(C)(2) requires the Company, as a passive non-bank custodian, to take whatever lawful steps necessary, including the relinquishment of fiduciary accounts, to ensure that its net worth exceeds 1% of the custodial assets. The accompanying financial statements have been prepared in conformity with accounting principles generally accepted in the United States of America, or GAAP, which contemplates the realization of assets and satisfaction of liabilities in the normal course of business. This summary of significant accounting policies of the Company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mpany has revised the names of certain financial statement line items to more accurately describe the Company's operations. Amounts previously referred to as account fee revenue are now referred to as service revenue. Amounts previously referred to as custodial fee revenue are now referred to as custodial revenue. Amounts previously referred to as card fee revenue are now referred to as Interchange revenue. Amounts previously referred to as account costs are now referred to as service costs. The Company has reclassified certain financial statement line items to conform with the newly revised financial statement line items. Amounts previously referred to as other revenue are now included in the service revenue financial statement line item. Amounts previously referred to as other costs are now included in the service costs financial statement line item. Certain reclassifications have been made to prior year amounts to conform to the current year presentation. Principles of consolidation —The consolidated financial statements include the accounts of HealthEquity, Inc. and its wholly owned subsidiaries, HealthEquity Trust Company, HEQ Insurance Services, Inc., and HealthEquity Advisors, LLC (collectively referred to as the "Company"). During the year ended January 31, 2015 , the Company and an unrelated company formed a limited partnership for investment in and the management of early stage companies in the healthcare industry. The Company has a 22% ownership interest in such partnership that is accounted for using the equity method of accounting. The investment was approximately $260,000 as of January 31, 2017 and is included in other assets on the accompanying consolidated balance sheets. During the year ended January 31, 2016 , the Company purchased an approximate 2% ownership interest in a limited partnership that engages in the development of technology-based financial healthcare products. The Company determined there was no significant influence and therefore the investment was accounted for using the cost method of accounting. Under the cost method of accounting, the fair value of an investment is not estimated if there are no identified events or changes in circumstances that may have a significant adverse effect on the fair value of the investment. The investment was $500,000 as of January 31, 2017 and is included in other assets on the accompanying consolidated balance sheet. During the year ended January 31, 2017 , the Company formed HealthEquity Trust Company, a Wyoming corporation and non-depository trust company, to act as the master custodian of all investment assets held in HSAs administered by the Company. All significant intercompany balances and transactions have been eliminated. Segments —The Company operates in one segment. Management uses one measurement of profitability and does not segregate its business for internal reporting. All long-lived assets are maintained in the United States of America. Cash, cash equivalents and restricted cash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Marketable securities —Marketable securities consist primarily of mutual funds invested in corporate bonds, U.S. government agency securities, U.S. treasury bills, commercial paper, certificates of deposit, municipal notes, and bonds with original maturities beyond three months at the time of purchase. Marketable securities are classified as available-for-sale, held-to-maturity, or trading at the date of purchase. As of January 31, 2017 , all marketable securities have been classified as available-for-sale. The Company may sell these securities at any time for use in current operations or for other purposes even if they have not yet reached maturity. As a result, the Company classifies its marketable securitie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net of the related tax effect. The Company evaluates its marketable securities to assess whether those with unrealized loss positions are other-than-temporarily impaired. The Company considers impairments to be other than temporary if they are related to deterioration in credit risk or if it is likely it will sell the securities before the recovery of their cost basis. Realized gains and losses and declines in value judged to be other-than-temporary are determined based on the specific identification method and are reported in other expense, net in the consolidated statements of operations and comprehensive income. Accounts receivable —Accounts receivable represent monies due to the Company for monthly service revenue, custodial revenue and interchange revenue. As of January 31, 2017 , accounts receivable consisted of $7.7 million of service revenue, $5.7 million of custodial revenue, and $3.7 million of interchange revenue.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As of January 31, 2017 and 2016 , the Company had allowance for doubtful accounts of $75,000 and $40,000 , respectively. Inventories —Inventories consist of new member and participant supplies and are recorded at the lower of cost or market using an average cost basis. Other assets —Other assets consist primarily of prepaid expenditures, income tax receivables, and various other assets. Amounts expected to be recouped or recognized over a period of twelve months or less have been classified as current in the accompanying consolidated balance sheets.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 - 5 years .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Capitalized software development costs —We account for the costs of computer software developed or obtained for internal use in accordance with Accounting Standards Codification (“ASC”) 350-40, “Internal-Use Software.” Costs incurred during operation and post-implementation stages are charged to expense. Costs incurred that are directly attributable to developing or obtaining software for internal use incurred in the application development stag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See Note 5—Intangible Assets and Goodwill for additional information. Intangible assets, net —Intangible assets are carried at cost and amortized, typically, on a straight-line basis over their estimated useful lives, which is 3 - 5 years for capitalized software development costs and acquired technology rights, and 15 years for certain acquired intangible member assets. The acquired intangible member assets are the result of various acquisitions of HSA portfolios. A significant portion of the purchase price from each acquisition has been allocated to the acquired HSA assets, which consists of the contractual rights to administer the activities related to the individual health savings accounts acquired. The Company analyzed the historical attrition and depletion rates of member accounts and determined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any of the periods presented in the accompanying consolidated financial statements. See Note 5—Intangible Assets and Goodwill for additional information.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two-step process. The first step involves comparing the Company's market capitalization to the carrying value of the reporting unit,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accompanying consolidated financial statements. Self 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Other long-term liabilities —The Company recognizes rental expense for its office lease on a straight-line basis over the lease term. Other long-term liabilities includes deferred rent, which represents the difference between actual operating lease payments due and straight-line rent expense. The excess is recorded as a deferred credit in the early periods of the lease, when cash payments are generally lower than straight-line rent expense, and is reduced in the later periods of the lease when payments begin to exceed the straight-line expense. Initial public offering —On August 5, 2014, the Company consummated its initial public offering ("IPO") and issued and sold 10,465,000 shares of its common stock at a public offering price of $14.00 per share, less the underwriters' discount. The Company received net proceeds of approximately $132.6 million after deducting underwriters' discounts and commissions of approximately $10.2 million and other offering expenses payable by the Company of approximately $3.7 million . The underwriting discounts and commissions and other offering expenses were recorded as an offset against the IPO proceeds in additional paid-in capital upon the closing of the IPO on August 5, 2014. Follow-on offering —On May 11, 2015, the Company closed its follow-on public offering and sold 972,500 shares of common stock at a public offering price of $25.90 per share, less the underwriters' discount. Certain selling stockholders sold 3,455,000 shares of common stock in the offering, including 380,000 shares of common stock which were issued upon the exercise of outstanding options. The Company received net proceeds of approximately $23.5 million after deducting underwriting discounts and commissions of approximately $1.0 million and other offering expenses payable by the Company of approximately $688,000 . The Company did not receive any proceeds from the sale of shares by the selling stockholders other than $222,000 representing the exercise price of the options that were exercised in connection with the offering. Capital structure —On July 14, 2014, the Company's board of directors approved an amended and restated certificate of incorporation, pursuant to which the total number of shares of all classes of capital stock that the Company is authorized to issue is 1,000,000,000 shares, including 900,000,000 shares of common stock and 100,000,000 shares of preferred stock, par value $0.0001 per share. The amended and restated certificate of incorporation was filed with the Secretary of State of the State of Delaware and became effective on August 5, 2014 in connection with the completion of the IPO. On July 14, 2014, the Company's board of directors declared a cash dividend in an aggregate amount of $50.0 million on shares of the Company's common stock outstanding on August 4, 2014 (after giving effect to the conversion of all outstanding convertible preferred stock and redeemable convertible preferred stock into shares of common stock). The terms of each of the Company's stock plans, including the 2003 Director Stock Plan, 2003 Stock Plan, 2005 Stock Plan, 2006 Stock Plan, 2009 Stock Plan and the 2014 Equity Incentive Plan requires an adjustment to outstanding stock options to prevent dilution of the holders’ interests as a result of the foregoing special dividend. Accordingly, the Company's board of directors approved an adjustment to reduce the exercise price by $1.00 of each of the stock options outstanding as of the record date, August 4, 2014, excluding those options granted on July 30, 2014 in connection with the IPO. The reduction of the exercise price to stock options outstanding as of the record date, August 4, 2014, resulted in no incremental compensation expense. As of the close of business on August 4, 2014, all of the Company's redeemable convertible preferred stock and convertible preferred stock converted into 32,486,588 shares of common stock. Revenue recognition —The Company recognizes revenue when persuasive evidence of an arrangement exists, services have been provided, the price of services is fixed or determinable, and collection is reasonably assured. The Company generates revenue primarily from service revenue (previously referred to as account fee revenue), custodial revenue (previously referred to as custodial fee revenue), interchange revenue (previously referred as card fee revenue). The Company earns service revenue from the fees paid by health plan partners, employer partners or individual members for administration services provided in connection with the tax-advantaged HSAs, HRAs and FSAs the Company administers. These fees are generally based on a tiered structure fixed for the duration of the contract agreement with health plan or employer partners, which is typically three to five years . The fees are paid on a monthly basis and revenue is recognized monthly as services are rendered under the Company’s written service agreements. The Company earns custodial revenue from HSA custodial assets held in trust. As a non-bank custodian, the Company deposits HSA cash with various custodial financial institutions having contract terms from three to five years and either a fixed or variable interest rate. These deposits are FDIC insured for each individual HSA. The Company also invests HSA cash in an annuity contract with a insurance company partner. HSA investment balances are deposited with the custodial investment partner from whom the Company receives an administrative and recordkeeping fee. The Company recognizes this revenue in the month in which it is earned. The Company earns interchange revenue from card transactions when members are paying their healthcare claims using a card issued by the Company. The Company recognizes this revenue in the month in which it is earned. Amounts collected in excess of revenue recognized for the period are recorded as deferred revenue and reported as accrued liabilities and other long-term liabilities on the consolidated balance sheet.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revenue sold include interest paid to members on custodial assets held in trust and interchange costs incurred in connection with processing card transactions initiated by members. Stock-based compensation —For stock options granted to team member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team members is recognized based on the fair value of the stock options, determined using the Black-Scholes option pricing model, as they are earned. The awards generally vest over the time period the Company expects to receive services from the non-employee. For awards with performance conditions, we evaluate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Compensation—Stock Compensation ("Topic 718") . Upon the exercise of a stock option, common shares are issued from authorized, but not outstanding, common stock. Stock-based compensation expense related to restricted stock units is recognized based on the current value of the Company's closing stock price on the date of grant less the present value of future expected dividends discounted at the risk-free interest rate. Expense for restricted stock units is recognized on a straight-line basis over the requisite service period. Income tax provision (benefit) —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believes that it is more likely than not that all deferred tax assets will be realized as of January 31, 2017 . The Company uses the tax law ordering approach of intraperiod allocation in determining when excess tax benefits have been realized for provisions of the tax law that identify the sequence in which those amounts are utilized for tax purposes.The Company has also elected to exclude the indirect tax effects of share-based compensation deductions in computing the income tax provision recorded within the Consolidated Statement of Operations and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Significant judgment is required to evaluate uncertain tax positions. Changes in facts and circumstances could have a material impact on the Company’s effective tax rate and results of operations. Comprehensive income —Comprehensive income is defined as a change in equity of a business enterprise during a period, resulting from transactions from non-owner sources, including unrealized gains and losses on marketable securities. Asset acquisitions —During the year ended January 31, 2016, the Company acquired the rights to be the custodian of the The Bancorp Bank ("Bancorp") and M&amp;T Bank ("M&amp;T") HSA portfolios. The Company paid $34.2 million and $6.2 million in cash, respectively, which was funded by cash on hand. The purchased group of assets did not include workforce or any processes and therefore did not constitute a business. Accordingly, the acquisitions were accounted for under the asset acquisition method of accounting in accordance with ASC 805-50, Business Combinations—Related Issues. Under the asset acquisition method of accounting, the Company is required to fair value the assets transferred. The cost of the assets acquired is allocated to the individual assets acquired based on their relative fair values and does not give rise to goodwill. The purchase prices of approximately $34.2 million and $6.2 million , respectively, were allocated to acquired intangible member assets. Furthermore, transaction costs that are incurred in conjunction with an asset acquisition are allocated to the acquired intangible member assets. Business combinations —Acquisition-related expenses incurred in conjunction with the acquisition of a business as defined by ASC 805-10 are recognized in earnings in the period in which they are incurred and are included in other expense, net on the consolidated statement of operations. During the years ended January 31, 2017 and 2016 , the Company incurred an expense of $631,000 and $471,000 , respectively, for acquisition-related activity. There were no such business combinations during the years ended January 31, 2017 , 2016 and 2015 . Concentration of market risk —The Company derives a substantial portion of its revenue from providing services for healthcare accounts. A significant downturn in this market or changes in state and/or federal laws impacting the preferential tax treatment of healthcare accounts could have a material adverse effect on the Company’s results of operations. For the years ended January 31, 2017 , 2016 and 2015 , no one customer accounted for greater than 10% of revenue or accounts receivable. Concentration of credit risk —Financial instruments, which potentially subject the Company to concentrations of credit risk, consist primarily of cash. The Company maintains its cash and cash equivalents in bank and other depository accounts, which, at times, may exceed federally insured limits. The Company’s cash and cash equivalents held in banks as of January 31, 2017 was $140.0 million , of which $750,000 was covered by federal depository insurance. The Company has not experienced any losses in such accounts and believes it is not exposed to any significant credit risk on cash. The Company’s accounts receivable balance as of January 31, 2017 was $17.0 million . The Company has not experienced any significant write-offs to accounts receivable and believes that it is not exposed to significant credit risk with respect to accounts receivable. Interest rate risk —The Company has entered into depository agreements with financial institutions for its custodial cash deposits. The contracted interest rates were negotiated at the time the depository agreements were executed. A significant reduction in prevailing interest rates may make it difficult for the Company to continue to place custodial deposits at the current contracted r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income taxes. Actual results could differ from those estimates. 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Finally, the FASB issued ASU 2016-20, which makes minor corrections or minor improvements to the Codification that are not expected to have a significant impact. The foregoing amendments are effective for annual reporting periods beginning after December 15, 2017 and for interim reporting periods within such annual periods. The adoption of this guidance is not expected to have a material impact on the Company's revenue. The Company is still evaluating the impact of this guidance on sales commissions. The Company does not plan to early adopt and has not yet selected a transition method. In November 2015, the FASB issued ASU No. 2015-17, Balance Sheet Classification of Deferred Taxes , which simplifies balance sheet classifications of deferred taxes by requiring all deferred tax assets and liabilities, along with any related valuation allowance, be classified as noncurrent on the balance sheet. Effective April 30, 2016, the Company early adopted ASU No. 2015-17 on a prospective basis, which resulted in the reclassification of the Company's current deferred tax asset between both non-current deferred tax asset and non-current deferred tax liability on its consolidated balance sheet. No prior periods were retrospectively adjusted. In January 2016, the FASB issued ASU 2016-01, Recognition and Measurement of Financial Assets and Liabilities . The amendments </t>
  </si>
  <si>
    <t>Net income per share attributable to common stockholders</t>
  </si>
  <si>
    <t>Earnings Per Share [Abstract]</t>
  </si>
  <si>
    <t>The Company computed net income per share of common stock in conformity with the two-class method required for participating securities for the year ended January 31, 2015. Prior to their conversion to common stock, the Company considered its series D-3 redeemable convertible preferred stock to be participating securities as the holders of the preferred stock were entitled to receive a dividend in the event that a dividend was paid on common stock. The following table sets forth the computation of basic and diluted net income per share attributable to common stockholders: (in thousands, except per share data) Year ended January 31, 2017 2016 2015 Numerator (basic and diluted): Net income $ 26,376 $ 16,613 $ 10,166 Add back (deduction): accretion of redeemable convertible preferred stock — — 4,021 Less: dividend on redeemable convertible preferred stock and dividend on convertible preferred stock — — (1,286 ) Less: undistributed income attributed to redeemable convertible preferred stockholders — — (843 ) Net income attributable to common stockholders for basic earnings per share $ 26,376 $ 16,613 $ 12,058 Add back: dividend of redeemable convertible preferred stock — — 1,286 Add back (deduction): accretion on redeemable convertible preferred stock and dividend on convertible preferred stock — — (4,021 ) Add back: series D-3 derivative liability revaluations — — 735 Add back: adjustment to undistributed income attributed to redeemable convertible preferred stockholders — — 843 Net income attributable to common stockholders for diluted earnings per share $ 26,376 $ 16,613 $ 10,901 Denominator (basic): Weighted-average common shares outstanding 58,615 56,719 31,181 Denominator (diluted): Weighted-average common shares outstanding 58,615 56,719 31,181 Effect of potential dilutive securities: Weighted-average dilutive effect of stock options 1,279 2,144 3,071 Weighted-average dilutive effect of common shares from stock warrants — — 1,227 Dilutive effect from preferred stock assuming conversion — — 16,377 Weighted-average common shares outstanding 59,894 58,863 51,856 Net income per share attributable to common stockholders: Basic $ 0.45 $ 0.29 $ 0.39 Diluted $ 0.44 $ 0.28 $ 0.21 For the years ended January 31, 2017 and 2016 , approximately 1.4 million and 791,000 shares, respectively, attributable to outstanding stock options were excluded from the calculation of diluted earnings per share as their inclusion would have been anti-dilutive. For the year ended January 31, 2015 , approximately 745,000 shares attributable to outstanding series A and series B convertible preferred stock, series C, D-1, D-2 and D-3 redeemable convertible preferred stock, common stock warrants, and stock options were excluded from the calculation of diluted earnings per share as their inclusion would have been anti-dilutive.</t>
  </si>
  <si>
    <t>Cash, cash equivalents and marketable securities</t>
  </si>
  <si>
    <t>Investments, Debt and Equity Securities [Abstract]</t>
  </si>
  <si>
    <t>Cash, cash equivalents and marketable securities as of January 31, 2017 consisted of the following: (in thousands) Cost basis Gross unrealized gains Gross unrealized losses Fair value Cash and cash equivalents $ 139,954 $ — $ — $ 139,954 Marketable securities: Mutual funds 40,670 207 (472 ) 40,405 Total cash, cash equivalents and marketable securities $ 180,624 $ 207 $ (472 ) $ 180,359 Cash, cash equivalents and marketable securities as of January 31, 2016 consisted of the following: (in thousands) Cost basis Gross unrealized gains Gross unrealized losses Fair value Cash and cash equivalents $ 83,641 $ — $ — $ 83,641 Marketable securities: Mutual funds 40,292 78 (236 ) 40,134 Total cash, cash equivalents and marketable securities $ 123,933 $ 78 $ (236 ) $ 123,775 The following table summarizes the cost basis and fair value of the marketable securities by contractual maturity as of January 31, 2017 : (in thousands) Cost basis Fair value One year or less $ 25,350 $ 25,266 Over one year and less than five years 15,320 15,139 Total $ 40,670 $ 40,405 Unrealized losses from marketable securities are primarily attributable to change in interest rates. The Company does not believe any remaining unrealized losses represent other-than-temporary impairments based on the Company's evaluation of available evidence as of January 31, 2017 . As of January 31, 2017 , marketable securities with an unrealized loss position for more than twelve consecutive months were as follows: Less than one year Greater than one year (in thousands) Fair value Unrealized losses Fair value Unrealized losses Mutual funds $ 25,266 $ (290 ) $ 15,139 $ (182 )</t>
  </si>
  <si>
    <t>Property and equipment</t>
  </si>
  <si>
    <t>Property, Plant and Equipment [Abstract]</t>
  </si>
  <si>
    <t>Property and equipment consisted of the following as of January 31, 2017 and January 31, 2016 : (in thousands) January 31, 2017 January 31, 2016 Leasehold improvements $ 860 $ 700 Furniture and fixtures 3,129 1,592 Computer equipment 7,194 5,825 Property and equipment, gross 11,183 8,117 Accumulated depreciation (6,013 ) (4,611 ) Property and equipment, net $ 5,170 $ 3,506 Depreciation expense for the years ended January 31, 2017 , 2016 and 2015 was $2.0 million , $1.5 million and $1.1 million , respectively.</t>
  </si>
  <si>
    <t>Intangible assets and goodwill</t>
  </si>
  <si>
    <t>Goodwill and Intangible Assets Disclosure [Abstract]</t>
  </si>
  <si>
    <t>During the year ended January 31, 2016 , the Company acquired the rights to be custodian of the Bancorp and M&amp;T HSA portfolios for $34.2 million and $6.2 million , respectively. The costs, including transaction costs, were allocated to acquired intangible member assets as of January 31, 2016 . The Company has determined the acquired intangible member assets to have a useful life of 15 years. The assets will be amortized using the straight-line amortization method, which has been determined appropriate to reflect the pattern over which the economic benefits of existing member assets are realized. During the years ended January 31, 2017 , 2016 and 2015 , the Company capitalized software development costs of $7.7 million , $5.6 million and $5.2 million , respectively, related to significant enhancements and upgrades to its proprietary system. The gross carrying amount and associated accumulated amortization of intangible assets is as follows as of January 31, 2017 and January 31, 2016 : (in thousands) January 31, 2017 January 31, 2016 Amortized intangible assets: Capitalized software development costs $ 23,925 $ 16,104 Software 7,041 5,994 Acquired intangible member assets 64,962 64,948 Intangible assets, gross 95,928 87,046 Accumulated amortization (30,908 ) (20,206 ) Intangible assets, net $ 65,020 $ 66,840 During the years ended January 31, 2017 , 2016 and 2015 , the Company incurred and expensed a total of $10.0 million , $7.6 million and $4.6 million , respectively, in software development costs primarily related to the post-implementation and operation stages of its proprietary software. Amortization expense for the years ended January 31, 2017 , 2016 and 2015 was $11.2 million , $7.1 million and $4.8 million , respectively. Estimated amortization expense for the years ending January 31 is as follows: Year ending January 31, (in thousands) 2018 $ 10,462 2019 8,711 2020 6,359 2021 4,450 2021 4,331 Thereafter 30,707 Total $ 65,020 All of the Company’s goodwill was generated from the acquisition of First Horizon MSaver, Inc. on August 11, 2011. There have been no changes to the goodwill carrying value during the years ended January 31, 2017 and 2016 .</t>
  </si>
  <si>
    <t>Commitments and contingencies</t>
  </si>
  <si>
    <t>Commitments and Contingencies Disclosure [Abstract]</t>
  </si>
  <si>
    <t>Property, colocation, equipment, and license agreements —The Company leases office space, data storage facilities, equipment and certain maintenance agreements under long-term, non-cancelable operating leases. Future minimum lease payments required under non-cancelable obligations as of January 31, 2017 are as follows: Year ending January 31, (in thousands) Office lease Other agreements Total 2018 $ 2,398 $ 1,257 $ 3,655 2019 3,297 1,218 4,515 2020 3,318 939 4,257 2021 3,541 883 4,424 2022 3,630 30 3,660 Thereafter 18,165 — 18,165 Total $ 34,349 $ 4,327 $ 38,676 Office lease obligations —On May 15, 2015, the Company entered into a lease agreement to expand its headquarters in Draper, Utah. The lease provided for the new landlord to construct a building at their cost. The lease commenced upon the substantial completion and delivery of the building to the Company on July 1, 2016 and has an initial term of 129 months thereafter, with an option for the Company to extend the lease for two additional five -year periods. The Company is responsible for payment of taxes and operating expenses for its portion of the building, in addition to an annual base rent in the initial amount of approximately $1.0 million , with 2.5% annual increases. In conjunction with the aforementioned lease, the Company entered into an amended and restated lease agreement for its existing office space at its headquarters in Draper, Utah. The lease commenced on July 1, 2015 and has an initial term of 129 months thereafter, with an option for the Company to extend the lease for two additional five -year periods. The Company is responsible for payment of taxes and operating expenses for its portion of the building, in addition to an annual base rent in the initial amount of approximately $1.6 million , with 2.5% annual increases. As a result of the foregoing transaction, the deferred rent balance of approximately $470,000 was reversed during the year ended January 31, 2016. On September 16, 2016, the Company entered into an amendment to its lease agreement, dated May 15, 2015, by and between the Company and its landlord to expand its current office space. The term of the lease commenced on July 1, 2016 and will expire on March 31, 2027. The Company is responsible for payment of taxes and operating expenses for its portion of the building, in addition to an annual base rent in the initial amount of approximately $569,000 , with 2.5% annual increases. Lease expense for office space for the years ended January 31, 2017 , 2016 and 2015 totaled $3.3 million , $2.1 million and $1.6 million , respectively. Expense for other agreements for the years ended January 31, 2017 , 2016 and 2015 totaled $307,000 , $249,000 and $148,000 , respectively. Data storage and equipment lease obligations —The data storage and equipment leases relate to our offsite data storage facility and office equipment leases. All of these leases expire during the year ended January 31, 2020. Telephony services —The telephony service agreement relates to our 24/7/365 member support center. The agreement expires in December of 2018. Processing services agreement —During the year ended January 31, 2016, the Company amended its merchant processing services agreement with a vendor. The agreement expires December 31, 2020 and requires the Company to pay a dollar minimum processing fee based on the processing year of the agreement. The Company may terminate the agreement beginning January 1, 2020 by providing 180 days’ written notice. If the processing agreement is terminated prior to December 31, 2020, the Company is required to pay the vendor a termination fee, equal to 75% of the aggregate value of the minimum processing fees for the remaining years of the agreement, plus a portion of the account boarding incentive fee. For each of the years ended January 31, 2017 , 2016 and 2015 , the Company exceeded the minimum amounts required under the agreement. The Company also has agreements with several entities for access to technology and software. The agreements are based on usage, and there are no minimum required monthly payment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itigation —The Company may from time to time be involved in legal proceedings arising from the normal course of business. There are no material pending or threatened legal proceedings as of January 31, 2017 and 2016 .</t>
  </si>
  <si>
    <t>Indebtedness</t>
  </si>
  <si>
    <t>Debt Disclosure [Abstract]</t>
  </si>
  <si>
    <t>On September 30, 2015, the Company entered into a new credit facility (the "Credit Agreement"). The Credit Agreement provides for a secured revolving credit facility in the aggregate principal amount of $100.0 million for a term of five years . The proceeds of borrowings under the Credit Agreement may be used for general corporate purposes. No amounts have been drawn under the Credit Agreement as of January 31, 2017 . Borrowings under the Credit Agreement bear interest equal to, at the Company's option, a) an adjusted LIBOR rate or b) a customary base rate, in each case with an applicable spread to be determined based on the Company's leverage ratio as of the most recent fiscal quarter. The applicable spread for borrowing under the Credit Agreement will range from 1.50% to 2.00% with respect to adjusted LIBOR rate borrowings and 0.50% to 1.00% with respect to customary base rate borrowings. Additionally, the Company will pay a commitment fee ranging from 0.20% to 0.30% on the daily amount of the unused commitments under the Credit Agreement payable in arrears at the end of each fiscal quarter. During the years ended January 31, 2017 and 2016 , the Company incurred $275,000 and $91,000 , respectively, of interest expense associated to the Credit Agreement. The Company's material subsidiaries are required to guarantee the obligations of the Company under the Credit Agreement. The obligations of the Company and the guarantors under the Credit Agreement and the guarantees are secured by substantially all assets of the Company and the guarantors, subject to customary exclusions and exceptions. The Credit Agreement requires the Company to maintain a total leverage ratio of not more than 3.00 to 1.00 as of the end of each fiscal quarter and a minimum interest coverage ratio of at least 3.00 to 1.00 as of the end of each fiscal quarter. In addition, the Credit Agreement includes customary representations and warranties, affirmative and negative covenants, and events of default. The restrictive covenants include customary restrictions on the Company's ability to incur additional indebtedness; make investments, loans or advances; grant or incur liens on assets; engage in mergers, consolidations, liquidations or dissolutions; engage in transactions with affiliates; and make dividend payments. The Company was in compliance with these covenants as of January 31, 2017 . In connection with the Credit Agreement, the Company incurred $317,000 in financing costs, which are deferred and are being amortized using the straight-line method, which approximates the effective interest method, over the life of the agreement.</t>
  </si>
  <si>
    <t>Income taxes</t>
  </si>
  <si>
    <t>Income Tax Disclosure [Abstract]</t>
  </si>
  <si>
    <t>The Income tax provision consisted of the following: Year ended January 31, (in thousands) 2017 2016 2015 Current: Federal $ 14,848 $ 9,876 $ 3,574 State 1,823 1,226 451 Total current tax provision $ 16,671 $ 11,102 $ 4,025 Deferred: Federal $ (2,308 ) $ (1,772 ) $ 1,703 State (619 ) (389 ) (130 ) Total deferred tax (benefit) provision $ (2,927 ) $ (2,161 ) $ 1,573 Total income tax provision $ 13,744 $ 8,941 $ 5,598 Total income tax provision differed from the amounts computed by applying the U.S. federal statutory income tax rate of 34% to income before income tax provision as a result of the following: Year ended January 31, (in thousands) 2017 2016 2015 Federal income tax provision at the statutory rate $ 13,641 $ 8,688 $ 5,360 State income tax provision, net of federal tax benefit 742 541 297 Non-deductible or non-taxable items 87 56 313 Federal research and development credit (907 ) (371 ) (421 ) Change in uncertain tax position reserves, net of indirect benefits 246 96 54 Other items, net (65 ) (69 ) (5 ) Total income tax provision $ 13,744 $ 8,941 $ 5,598 Our effective income tax rate for the years ended January 31, 2017 , 2016 and 2015 was 34.3% , 35.0% , and 35.5% , respectively. The difference between the effective income tax rate and the U.S. federal statutory income tax rate each period is impacted by a number of factors, including the relative mix of earnings among state jurisdictions, credits, and other discrete items. The decrease in the effective tax rate for the years ended January 31, 2017 and 2016 was primarily the result of an increase in research and development credits. Deferred tax assets and liabilities consisted of the following: (in thousands) January 31, 2017 January 31, 2016 Deferred tax assets: Current: Accrued bonuses $ — $ 646 Net operating loss carryforward — 55 Research and development credits — 1,120 AMT credits — 548 Other, net — 273 Net current deferred tax asset $ — $ 2,642 Non-current: Accrued bonuses $ 499 $ — Other accrued liabilities 559 — Deferred rent 364 89 Stock compensation 5,061 3,018 Net operating loss carryforward 84 32 Research and development credits 2,225 120 AMT credits 548 — Other, net 449 28 Net non-current deferred tax asset 9,789 3,287 Total gross deferred tax assets $ 9,789 $ 5,929 Deferred tax liabilities: Non-current: Fixed assets: depreciation and gain/loss $ (902 ) $ (762 ) Intangibles: amortization (7,252 ) (6,521 ) Other, net (57 ) — Total gross non-current deferred tax liability (8,211 ) (7,283 ) Net non-current deferred tax asset (liability) $ 1,578 $ (3,996 ) Net deferred tax asset (liability) $ 1,578 $ (1,354 ) Effective April 30, 2016, the Company early adopted ASU No. 2015-17 on a prospective basis, which resulted in the reclassification of the Company's current deferred tax asset between both non-current deferred tax asset and non-current deferred tax liability on its consolidated balance sheet. No prior periods were retrospectively adjusted. In assessing whether deferred tax assets would be realized,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and determined that based on the weight of all available evidence, it is more likely than not (a likelihood of more than 50%) that the Company will be able to realize its deferred tax assets. Therefore, no valuation allowance was required as of January 31, 2017 . As of January 31, 2017 , the Company had recorded gross federal and state net operating loss carryforwards of $55,000 and $1.4 million , respectively, which begin to expire at various intervals between tax years ending December 31, 2023 and December 31, 2029 . As of January 31, 2017 , the Company also had federal and state research and development carryforwards of $2.1 million and $1.1 million , respectively, which expire beginning with the tax year ending December 31, 2024 and 2018, respectively, and federal and state alternative minimum tax credit carryforwards of $547,000 and $1,000 , respectively, which do not expire. The Company’s current income taxes payable has been reduced by tax benefits from employee and director equity plan awards. The Company receives an income tax benefit calculated as the tax effect of the difference between the fair market value of the stock issued at the time of exercise or release and the exercise price. In accordance with FASB ASC 718-740-25-10, Compensation-Stock Compensation , a portion of deferred tax assets attributable to excess stock option benefits is tracked separately and is not included in the recorded deferred tax asset. The Company uses the tax law ordering approach of intraperiod allocation in determining when excess tax benefits have been realized for provisions of the tax law that identify the sequence in which those amounts are utilized for tax purposes. The Company has also elected to exclude the indirect tax effects of share-based compensation deductions in computing the income tax provision recorded within the consolidated statement of operations and comprehensive income. As of January 31, 2017 , the federal and state deferred tax asset attributable to excess stock option benefits totaled $8.1 million . Such benefit will not be recorded until the deduction reduces cash taxes payable and is comprised of gross federal and state net operating loss carryforwards of $21.5 million and $15.3 million , respectively. As of January 31, 2017 and 2016 , the gross unrecognized tax benefit was $674,000 and $393,000 , respectively. If recognized, $572,000 and $325,000 of the total unrecognized tax benefits would affect the Company's effective tax rate as of January 31, 2017 and 2016 , respectively. Total gross unrecognized tax benefits increased by $281,000 in the period from January 31, 2016 to January 31, 2017 . A tabular reconciliation of the beginning and ending amount of gross unrecognized tax benefits is as follows: (in thousands) January 31, 2017 January 31, 2016 Gross unrecognized tax benefits at beginning of year $ 393 $ 300 Gross amounts of increases and decreases: Increases as a result of tax positions taken during a prior period — — Decreases as a result of tax positions taken during a prior period — — Increases as a result of tax positions taken during the current period 281 115 Decreases as a result of tax positions taken during the current period — — Decreases resulting from the lapse of the applicable statute of limitations — (22 ) Gross unrecognized tax benefits at end of year $ 674 $ 393 Certain unrecognized tax benefits are required to be netted against their related deferred tax assets as a result of Accounting Standards Update No. 2013-11, Presentation of an Unrecognized Tax Benefit When a Net Operating Loss Carryforward, a Similar Tax Loss, or a Tax Credit Carryforward Exists . The resulting unrecognized tax benefit recorded within the Company's consolidated balance sheet excludes the following amounts that have been netted against the related deferred tax assets accordingly: (in thousands) January 31, 2017 January 31, 2016 Total gross unrecognized tax benefits $ 674 $ 393 Amounts netted against related deferred tax assets (674 ) (393 ) Unrecognized tax benefits recorded on the consolidated balance sheet $ — $ — The Company’s policy is to recognize interest and penalties related to unrecognized tax benefits as a component of other expense in the statement of operations. During the years ended January 31, 2017 , 2016 , and 2015 , respectively, the Company recorded a decrease of $0 , $8,000 and $6,000 in interest and penalties related to unrecognized tax benefits. As of January 31, 2017 and 2016 , no accrued interest and penalties were recorded. The Company files income tax returns with U.S. federal and state taxing jurisdictions and is not currently under examination with any jurisdiction. The Company remains subject to examination by federal and various state taxing jurisdictions for tax years after 2005.</t>
  </si>
  <si>
    <t>Redeemable convertible preferred stock and convertible preferred stock</t>
  </si>
  <si>
    <t>Equity [Abstract]</t>
  </si>
  <si>
    <t>In connection with the Company's IPO, all outstanding shares of the Company's convertible preferred stock and redeemable convertible preferred stock converted into 32,486,588 shares of common stock. In accordance with their respective terms, shares of the series A and series B convertible preferred stock and D-3 redeemable convertible preferred stock converted into shares of common stock on a 1: 1 basis, shares of series C redeemable and convertible preferred stock converted into shares of common stock on a 1: 1.38 basis, shares of the series D-1 redeemable convertible preferred stock converted into shares of common stock on a 1: 2 basis, and shares of the series D-2 redeemable convertible preferred stock converted into shares of common stock on a 1: 2.27 basis. As a result, as of August 4, 2014, amounts associated with the convertible preferred stock and redeemable convertible preferred stock were reclassified to additional paid-in capital, and no amounts were outstanding as of January 31, 2017 and 2016 . Series A convertible preferred stock —The Company issued a total of 2.0 million shares of series A convertible preferred stock at a price of $1.00 per share, convertible into 2.0 million shares of common stock of the Company. Each share of series A convertible preferred stock was entitled to accrue dividends at the rate of 6% per annum from the date of issuance; however, accrued dividends were payable only in connection with a liquidation event. Upon the occurrence of any liquidation, dissolution or winding up of the Company, the liquidation preference was to be paid first to series C, D-1, D-2 and D-3 redeemable convertible preferred stockholders in preference to the shares of series A and B convertible preferred stock. Had funds been unavailable to return an amount equal to the issue price plus all unpaid dividends, all legally available assets for distribution would be distributed to the stockholders of the series C, D-1, D-2 and D-3 redeemable convertible preferred shares, and then to the stockholders of the series A and B convertible preferred shares on par with each other on a pro-rata basis. Series A convertible preferred stock had no redemption rights. Series B convertible preferred stock —The Company issued 4.7 million shares of series B convertible preferred stock at $1.50 per share, convertible into 4.7 million shares of common stock of the Company. On January 30, 2014, the Company’s Board of Directors approved a stock repurchase of 582,000 shares of series B convertible preferred stock at $5.00 per share. The repurchased shares were immediately retired by the Company. As of January 31, 2014 , 4.2 million shares of series B convertible preferred stock were issued and outstanding, convertible into 4.2 million shares of common stock of the Company. Each share of series B convertible preferred stock was entitled to accrue dividends at 6% per annum from the date of issuance; however, accrued dividends were payable only in connection with a liquidation event. Upon the occurrence of any liquidation, dissolution or winding up of the Company, an amount equal to the purchase price per share plus accrued and unpaid dividends were to be paid first to series C, D-1, D-2 and D-3 redeemable convertible preferred stockholders in preference to the shares of series A and B convertible preferred stock. Had funds been unavailable to return an amount equal to the issue price plus all unpaid dividends, all legally available assets for distribution would be first distributed to the stockholders of the series C, D-1, D-2 and D-3 redeemable convertible preferred shares, and then to the stockholders of Series A and B Convertible Preferred shares on par with each other on a pro-rata basis. Series B convertible preferred stock had no redemption rights. Series C redeemable convertible preferred stock —The Company issued 6.8 million shares of its series C redeemable convertible preferred stock at $2.32 per share, convertible into 9.4 million shares of common stock of the Company. On January 30, 2014, the Company’s Board of Directors approved a stock repurchase of 22,000 shares of series C redeemable convertible preferred stock (or 31,000 common stock equivalent shares) at $5.00 per common stock equivalent share. The repurchased shares were immediately retired by the Company. Each share of series C redeemable convertible preferred stock was entitled to accrue dividends at 6% per annum from the date of issuance; however, accrued dividends were payable only in connection with a liquidation event. Upon occurrence of any liquidation, dissolution, or winding up of the Company, stockholders of series C, D-1, D-2 and D-3 redeemable convertible preferred shares were entitled to receive an amount equal to the purchase price plus all accrued and unpaid dividends in preference to the stockholders of series A and B convertible preferred shares.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rata basis. Stockholders of series C redeemable convertible preferred stock had special voting rights. Until such date as (i) stockholders of series C redeemable convertible preferred stock held less than 5% of the outstanding common stock of the Company, on an as-converted basis or (ii) the Company completed a qualified public offering, as defined in the Company’s amended and restated Certificate of Incorporation, the series C redeemable convertible preferred stockholders were entitled to vote separately as a single class to the exclusion of all other classes of the Company’s capital stock on certain corporate matters. The approval of a majority of the series C redeemable convertible preferred stock, with each share entitled to one vote, was required for the Company to engage in any of the specified corporate actions set forth in the Company’s amended and restated Certificate of Incorporation. In addition, the majority of series C redeemable convertible preferred stockholders were entitled to elect three Directors and one observer to the Company’s Board of Directors. Stockholders of series C preferred stock also had redemption rights (see below). Series D-1 redeemable convertible preferred stock —The Company issued 5.8 million shares of its series D-1 redeemable convertible preferred stock at $1.10 per share, convertible into 11.7 million shares of common stock of the Company. Each share of the series D-1 redeemable convertible preferred stock was entitled to accrue dividends at 6% per annum from the date of issuance; however, accrued dividends were payable only in connection with a liquidation event. Upon occurrence of any liquidation, dissolution, or winding up of the Company, stockholders of series C, D-1, D-2 and D-3 redeemable convertible preferred stock was entitled to receive an amount equal to the purchase price plus all accrued and unpaid dividends in preference to the stockholders of series A and B convertible preferred stock.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rata basis. Stockholders of series D-1 redeemable convertible preferred stock also had redemption rights (see below). Series D-2 redeemable convertible preferred stock —The Company issued 440,000 shares of its series D-2 redeemable convertible preferred stock at $1.25 per share, convertible into 1.0 million shares of common stock of the Company. Each share of the series D-2 redeemable convertible preferred stock was entitled to accrue dividends at 6% per annum from the date of issuance; however, accrued dividends were payable only in connection with a liquidation event. Upon occurrence of any liquidation, dissolution, or winding up of the Company, stockholders of series C, D-1, D-2 and D-3 redeemable convertible preferred stock were entitled to receive an amount equal to the purchase price plus all accrued and unpaid dividends in preference to the stockholders of series A and B convertible preferred stock.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rata basis. Stockholders of series D-2 redeemable convertible preferred stock also had redemption rights (see below). Series D-3 redeemable convertible preferred stock —The Company issued 4.4 million shares of series D-3 redeemable convertible preferred stock at $2.64 per share, convertible into 4.4 million shares of common stock of the Company. On January 30, 2014, the Company’s Board of Directors approved a stock repurchase of 61,743 shares of series D-3 redeemable convertible preferred stock at $5.00 per share. The repurchased shares were immediately retired by the Company. As of January 31, 2014, 4.3 million total shares of series D-3 redeemable convertible preferred stock were issued and outstanding, convertible into 4.3 million shares of common stock of the Company, respectively. Each share of series D-3 redeemable convertible preferred stock accrued dividends from the date of issuance of such share at the annual rate of six percent ( 6% ) of the Purchase Price per Share for such share of series D-3 redeemable convertible preferred stock. Such dividends accrued with respect to each share of preferred stock and were payable in cash within 30 days after the end of each fiscal year of the Company; provided, dividends on shares of series D-3 redeemable convertible preferred stock for the Company’s year ended January 31, 2014 were not payable in cash and instead were payable by issuance of additional shares of series D-3 redeemable convertible preferred stock. On January 31, 2013, an additional 248,000 shares of series D-3 redeemable convertible preferred stock valued at $655,000 were issued to the series D-3 redeemable convertible preferred stockholders as payment of series D-3 dividends through such date. Such shares were convertible into 248,000 shares of common stock of the Company. On January 31, 2014 , the Company paid a cash dividend of $694,000 , or $0.16 per share, to the series D-3 redeemable convertible preferred stockholders in payment of series D-3 dividends through such date. In addition, the Company paid a cash dividend of $347,000 on shares of outstanding series D-3 redeemable convertible preferred stock accrued through the date of conversion of such shares into common stock, which occurred on August 4, 2014. Upon occurrence of any liquidation, dissolution, or winding up of the Company, stockholders of series C, D-1, D-2 and D-3 redeemable convertible preferred stock were entitled to receive an amount equal to the purchase price plus all accrued and unpaid dividends in preference to the stockholders of series A and B convertible preferred stock.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 rata basis. Series D-3 redeemable convertible preferred stockholders had no voting rights unless required by law. Stockholders of series D-3 redeemable convertible preferred stock also had redemption rights (see below). Redemption rights —Stockholders of the Company’s series C, series D-1, series D-2 and series D-3 redeemable convertible preferred stock had certain redemption rights. At any time following October 5, 2013, the stockholders of a majority of the issued and outstanding shares of the series C redeemable convertible preferred stock could have, by written notice, elected to require the Company to redeem all of the issued and outstanding series C, series D-1, series D-2, and series D-3 redeemable convertible preferred stock, for an amount equal to the aggregate of the liquidation preference for each issued and outstanding share; provided, however, that any holder of series D-3 could have, by written notice elected to not have such holder’s shares of series D-3 redeemed. The holders of a majority of the issued and outstanding shares of series D-3 could have elected to require the Corporation to redeem all, but not less than all, of the issued and outstanding series D-3 preferred stock at any time following August 11, 2018, for a per share amount equal to the greater of: (a) the fair market value of a share of series D-3 as determined in good faith by the Board without taking into account to any discount for minority interest, illiquidity or other similar considerations, or any premium for change in control or liquidity; or (b) the Liquidation preference of a share of series D-3. This fair value redemption feature resulted in a requirement to separately account for the conversion feature as derivative liability that is adjusted to fair value as of the end of each reporting period. The value of the derivative liability associated with the series D-3 redeemable convertible preferred stock totaled $6.2 million as of January 31, 2014 . As discussed in Note 12. Fair Value, the series D-3 redeemable convertible preferred stock terms were modified and as a result, the aggregate fair value of the derivative liability was reclassified to additional paid-in capital. The Company recorded accretion related to the redemption features of their redeemable convertible preferred stock as an increase or decrease to the respective instrument’s carrying value with a corresponding decrease or increase to additional paid in capital or accumulated deficit based upon the respective redemption value of each class of redeemable convertible preferred stock in accordance with the Company’s Articles of Incorporation.</t>
  </si>
  <si>
    <t>Stockholders' Equity Note [Abstract]</t>
  </si>
  <si>
    <t>In conjunction with a rights equalization agreement, the Company issued warrants to series A convertible preferred stockholders to purchase 150,000 shares of its common stock for $1.00 per share. The warrants were exercisable through November 2015, of which 26,000 were exercised with 124,000 outstanding as of January 31, 2014 . The 124,000 warrants outstanding as January 31, 2014 were all exercised during the year ended January 31, 2015 . The warrants had a fair market value of $51,000 at the date of issuance. In conjunction with the issuance of the series B convertible preferred stock, warrants to purchase 400,000 shares of common stock with an exercise price of $1.00 per share were granted to series B convertible preferred stockholders. The warrants were exercisable through February 2014, of which 50,000 were exercised with 350,000 outstanding as of January 31, 2014 . Of the 350,000 warrants outstanding as of January 31, 2014 , 340,000 were exercised, and 10,000 were forfeited during the year ended January 31, 2015 . The warrants had a fair market value of $44,000 at the date of issuance. The Company issued warrants to purchase an additional 200,000 shares of common stock to series B convertible preferred stockholders with an exercise price of $1.00 per share. The warrants were exercisable through September 2015, of which 5,000 were exercised with 195,000 outstanding as of January 31, 2014 . The 195,000 warrants outstanding as of January 31, 2014 were all exercised during the year ended January 31, 2015 . The warrants had a fair market value of $66,000 at the date of issuance. In conjunction with the issuance of the series C redeemable convertible preferred stock, the Company issued detachable warrants to purchase 600,000 shares of common stock with an exercise price of $1.50 per share to series C redeemable convertible preferred stockholders. The warrants were exercisable through August 2016, of which 10,000 were exercised with 590,000 outstanding as of January 31, 2014 . The 590,000 warrants outstanding as of January 31, 2014 were all exercised during the year ended January 31, 2015 . The warrants had a fair market value of $339,000 at the date of issuance. The Company issued warrants to purchase an additional 1.0 million shares of common stock to series C redeemable convertible preferred stockholders with an exercise price of $0.01 per share. The warrants were exercisable through May 2017, of which 4,000 were exercised with 1.0 million outstanding as of January 31, 2014 . The 1.0 million warrants outstanding as of January 31, 2014 were all exercised during the year ended January 31, 2015 . The warrants had a fair market value of $1.6 million at the date of issuance. In conjunction with the issuance of the series D-1 redeemable convertible preferred stock, the Company issued detachable warrants to purchase 400,000 shares of common stock with an exercise price of $2.00 per share. The warrants were exercisable upon the option of the stockholder through August 2018, of which 400,000 were outstanding as of January 31, 2014 . The 400,000 warrants outstanding as of January 31, 2014 were all exercised during the year ended January 31, 2015 . In conjunction with the issuance of the series D-3 redeemable convertible preferred stock, warrants to purchase 966,000 shares of common stock with an exercise price of $0.01 per share were granted to series D-3 redeemable convertible preferred stockholders. The warrants were exercisable through August 2021, of which 767,000 were exercised with 199,000 outstanding as of January 31, 2014 . The warrants outstanding as of January 31, 2014 were all exercised during the year ended January 31, 2015. The warrants had a value of $1.7 million at the date of issuance. As a result of the foregoing, as of January 31, 2017 and 2016 , there were no warrants outstanding.</t>
  </si>
  <si>
    <t>Disclosure of Compensation Related Costs, Share-based Payments [Abstract]</t>
  </si>
  <si>
    <t>Stock-based compensation The following table shows a summary of stock-based compensation in the Company's consolidated statements of operations and comprehensive income during the years presented: Year ended January 31, (in thousands) 2017 2016 2015 Cost of revenue $ 1,780 $ 1,088 $ 403 Sales and marketing 914 903 504 Technology and development 1,903 1,014 263 General and administrative 3,801 2,878 1,355 Total stock-based compensation expense $ 8,398 $ 5,883 $ 2,525 Stock options The Company currently grants stock options under the 2014 Equity Incentive Plan. On January 30, 2014, the Company’s board of directors approved, and the Company adopted, the 2014 Equity Incentive Plan (as amended and restated, the "Incentive Plan") providing for the issuance of stock options to the directors and team members of the Company to purchase up to an aggregate of 600,000 shares of common stock. In July 2014, the Company's board of directors approved an increase to the shares of common stock reserved under the Incentive Plan by 2.0 million shares from 600,000 shares of common stock to 2.6 million shares of common stock. In addition, the board of directors approved an amendment to the Incentive Plan providing that the number of shares of common stock reserved for issuance under the Incentive Plan will automatically increase on February 1 of each year, beginning as of February 1, 2015 and continuing through and including February 1, 2024 , by 3% of the total number of shares of the Company’s capital stock outstanding on January 31 of the preceding fiscal year, or a lesser number of shares determined by the board of directors. As of January 31, 2017 , 1.8 million shares were available for grant under the Incentive Plan. Under the terms of the Incentive Plan, the Company has the ability to grant incentive and nonqualified stock options. Incentive stock options may be granted only to Company team members. Nonqualified stock options may be granted to Company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based award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published volatilities of a relative peer group, 3) actual and projected exercise and forfeiture behaviors, and 4) expected dividends. The key input assumptions that were utilized in the valuation of the stock options granted during the years ended January 31, 2017 , 2016 and 2015 are as follows: Year ended January 31, 2017 2016 2015 Expected dividend yield — % — % — % Expected stock price volatility 38.01% - 38.37% 38.29% - 40.29% 32.90% - 40.29% Risk-free interest rate 1.18% - 2.18% 1.47% - 1.80% 1.12% - 2.24% Expected life of options 4.50 - 6.25 years 5.43 - 6.25 years 5.6 - 7.3 years The determination of the fair value of stock options on the date of grant using the Black-Scholes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option exercise history as a public company. A summary of stock option activity is as follows: Outstanding stock options (in thousands, except for exercise prices and term) Number of Range of Weighted- Weighted- Aggregate Outstanding as of January 31, 2016 5,418 $0.10 - 33.47 $ 10.88 7.03 $ 63,965 Granted 1,399 $21.27 - 44.53 $ 28.85 Exercised (1,811 ) $0.10 - 33.47 $ 3.94 Forfeited (290 ) $1.50 - 33.47 $ 19.30 Outstanding as of January 31, 2017 4,716 $0.10 - 44.53 $ 18.36 7.60 $ 131,529 Vested and expected to vest as of January 31, 2017 4,532 $ 18.10 7.57 $ 127,593 Exercisable as of January 31, 2017 1,471 $ 8.78 6.09 $ 55,111 The aggregate intrinsic value in the tables above represents the difference between the estimated fair value of common stock and the exercise price of outstanding, in-the-money stock options. A summary of stock options granted and exercised is as follows: Year ended January 31, (in thousands, except weighted-average fair value) 2017 2016 2015 Stock options granted 1,399 1,093 2,117 Weighted-average fair value at date of grant $ 28.85 $ 27.34 $ 14.88 Total intrinsic value of stock options exercised $ 50,094 $ 51,773 $ 9,519 As of January 31, 2017 and 2016 , 1.5 million and 2.5 million of all outstanding options were exercisable, respectively. The options are valued at their estimated fair market value as of the date of the grant. As of January 31, 2017 , the weighted-average vesting period of non-vested stock-options expected to vest approximates 2.5 years ; the amount of compensation expense the Company expects to recognize for stock options vesting in future periods approximates $13.9 million . Performance options. During the year ended January 31, 2015 , the Company granted 1.5 million performance-based stock options, respectively, to certain key team members under the Incentive Plan, which vest upon the achievement of certain performance criteria. The performance-based stock options vest upon the attainment of the following performance criteria: (a) 10% of the stock options vest upon attainment of at least $34.5 million in Adjusted Earnings Before Interest, Taxes, Depreciation and Amortization ("EBITDA") for the year ended January 31, 2016, (b) 20% of the stock options vest upon the attainment of an annual growth rate of Adjusted EBITDA per share of common stock of 30% for the year ended January 31, 2017, (c) 30% of the stock options vest upon the attainment of an annual growth rate of Adjusted EBITDA per share of common stock of 30% for the year ended January 31, 2018, and (d) 40% of the stock options vest upon the attainment of an annual growth rate of Adjusted EBITDA per share of common stock of 25% for the year ended January 31, 2019. During the year ended January 31, 2016 , the Company achieved the $34.5 million Adjusted EBITDA performance criteria and as such, 10% of the performance-based stock options outstanding as of January 31, 2016 became vested. During the year ended January 31, 2017 , the Company achieved the annual growth rate of Adjusted EBITDA per share of common stock of 30% and as such 20% of the performance-based stock options outstanding as January 31, 2017 became vested. Subsequent to January 31, 2017 , the two remaining vesting criteria were amended to vest based upon the attainment of a compound annual growth rate of Adjusted EBITDA per share of common stock of 35% as compared to the year ended January 31, 2016 Adjusted EBTIDA target of $34.5 million , or $0.61 per common share. During the years ended January 31, 2017 and 2016 , the Company recorded compensation expense of $1.7 million and $2.5 million , respectively, related to the performance-based options based on the Company's probability assessment of attaining its Adjusted EBITDA targets, and Adjusted EBITDA per common share growth rates. During the year ended January 31, 2015 , the Company recorded compensation expense of $1.7 million related to the performance-based options based on the Company's probability assessment of attaining its Adjusted EBITDA targets, Adjusted EBITDA per common share growth rates and consummation of the IPO. Restricted stock units Pursuant to the amended and restated director compensation policy, each non-employee director may elect to receive restricted stock units (with quarterly vesting) in lieu of a cash retainer. The number of restricted stock units is determined by dividing the value of the cash retainer by the closing price of our common stock on the date of grant. In addition, each non-employee director may elect to receive his or her equity awards in the form of restricted stock units or stock options. Restricted stock units are valued based on the current value of the Company's closing stock price on the date of grant less the present value of future expected dividends discounted at the risk-free interest rate. A summary of the restricted stock unit activity is as follows: (in thousands, except weight-average grant date fair value) Shares Weighted-average grant date fair value Unvested at January 31, 2016 — $ — Granted 11 27.19 Vested (8 ) 25.60 Forfeitures — — Unvested at January 31, 2017 3 $ 32.50 Stock-based compensation expense related to restricted stock units was $233,000 for the year ended January 31, 2017 . Total unrecorded stock-based compensation expense as of January 31, 2017 associated with restricted stock units was $71,000 , which is expected to be recognized over a weighted-average period of 2.6 years .</t>
  </si>
  <si>
    <t>Fair value</t>
  </si>
  <si>
    <t>Fair Value Disclosures [Abstract]</t>
  </si>
  <si>
    <t>Fair value measurements—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 Level 3—unobservable inputs based on the Company’s own assumptions. Level 1 instruments are valued based on publicly available daily net asset values. Level 1 instruments consist primarily of highly liquid mutual funds. The following tables summarizes the assets measured at fair value on a recurring basis and indicates the level within the fair value hierarchy reflecting the valuation techniques utilized to determine fair value: January 31, 2017 (in thousands) Level 1 Level 2 Level 3 Marketable securities: Mutual funds $ 40,405 $ — $ — January 31, 2016 (in thousands) Level 1 Level 2 Level 3 Marketable securities: Mutual funds $ 40,134 $ — $ — Series D-3 redeemable convertible preferred stock derivative liability A derivative liability was recorded related to the Company’s series D-3 redeemable convertible preferred stock due to stated features allowing for redemption equal to the greater of the fair value per share of series D-3 redeemable convertible preferred stock, or the liquidation preference per share of series D-3 redeemable convertible preferred stock. The derivative instrument was recorded at its fair value, using an option pricing model, and was adjusted to fair value as of the end of each reporting period. Changes in the fair value of derivative instruments were recognized in the consolidated financial statements. The Company classified this derivative financial instrument as Level 3 in the fair value hierarchy. The Company continued to record adjustments to the fair value of the derivative liability until March 31, 2014, at which time the Company modified the terms of the series D-3 redeemable convertible preferred stock. As a result of the modifications, the Company reclassified the aggregate fair value of the liability to additional paid-in capital. There are no financial instruments that are considered Level 2 or Level 3 as of January 31, 2017 and 2016 .</t>
  </si>
  <si>
    <t>Related party transactions</t>
  </si>
  <si>
    <t>Related Party Transactions [Abstract]</t>
  </si>
  <si>
    <t>The Company had entered into a consulting agreement with a company owned by the President and Chief Executive Officer of the Company. For the year ended January 31, 2015 , amounts paid to this company under the terms of the consulting agreement were $162,000 . In connection with the consummation of the Company's IPO, this consulting agreement was terminated.</t>
  </si>
  <si>
    <t>Employee benefits</t>
  </si>
  <si>
    <t>Compensation and Retirement Disclosure [Abstract]</t>
  </si>
  <si>
    <t>The Company has established a 401(k) plan that qualifies as a deferred compensation arrangement under Section 401 of the IRS Code. All team members over the age of 21 are eligible to participate in the plan. The Company contributed 50% of an employee's elective deferral up to 4% of eligible earnings through May 2014. In May 2014, the Company amended its 401(k) plan to increase the employer contribution. Effective May 2014, the Company contributes 50% of an employee’s elective deferral up to 6% of eligible earnings. Employer contributions vest 25% each year of employment. 401(k) plan administrative expense was $15,000 , $16,000 and $8,000 for the years ended January 31, 2017 , 2016 and 2015 , respectively. Employer matching contribution expense was $916,000 , $626,000 and $375,000 for the years ended January 31, 2017 , 2016 and 2015 , respectively. Beginning on January 1, 2017, The Company is self-insured for medical and dental benefits for all qualifying employees. The medical plan carries a stop-loss policy which will protect from individual claims during the plan year exceeding $110,000 . The Company records estimates of costs of claims incurred based on an analysis of historical data and independent estimates. The Company's liability for self-insured medical claims is included in accrued compensation in its consolidated balance sheet and was $500,000 as of January 31, 2017 .</t>
  </si>
  <si>
    <t>Supplementary quarterly financial data (unaudited)</t>
  </si>
  <si>
    <t>Quarterly Financial Information Disclosure [Abstract]</t>
  </si>
  <si>
    <t>Supplementary quarterly financial data</t>
  </si>
  <si>
    <t>Three months ended (in thousands, except for per share amounts) January 31, 2017 October 31, 2016 July 31, 2016 April 30, 2016 Total revenue $ 46,814 $ 43,358 $ 44,185 $ 44,013 Total cost of revenue 22,585 17,467 15,631 16,332 Gross profit 24,229 25,891 28,554 27,681 Total operating expenses 18,048 16,849 15,815 14,431 Total other expense (158 ) (256 ) (37 ) (641 ) Income tax provision 1,961 2,778 4,469 4,536 Net income $ 4,062 $ 6,008 $ 8,233 $ 8,073 Net income per share attributable to common stockholders: Basic $ 0.07 $ 0.10 $ 0.14 $ 0.14 Diluted (1) $ 0.07 $ 0.10 $ 0.14 $ 0.14 Three months ended (in thousands, except for per share amounts) January 31, 2016 October 31, 2015 July 31, 2015 April 30, 2015 Total revenue $ 35,886 $ 30,556 $ 30,494 $ 29,850 Total cost of revenue 17,455 12,880 11,909 11,944 Gross profit 18,431 17,676 18,585 17,906 Total operating expenses 14,072 11,372 11,087 9,924 Total other (expense) income (63 ) 121 (542 ) (105 ) Income tax provision 1,168 2,338 2,535 2,900 Net income $ 3,128 $ 4,087 $ 4,421 $ 4,977 Net income per share attributable to common stockholders: Basic (1) $ 0.05 $ 0.07 $ 0.08 $ 0.09 Diluted $ 0.05 $ 0.07 $ 0.08 $ 0.09 (1) Net income per share amounts do not sum to equal full year total due to changes in the number of shares outstanding during the periods and rounding.</t>
  </si>
  <si>
    <t>Summary of business and significant accounting policies (Policies)</t>
  </si>
  <si>
    <t>Principles of consolidation</t>
  </si>
  <si>
    <t>Principles of consolidation —The consolidated financial statements include the accounts of HealthEquity, Inc. and its wholly owned subsidiaries, HealthEquity Trust Company, HEQ Insurance Services, Inc., and HealthEquity Advisors, LLC (collectively referred to as the "Company"). During the year ended January 31, 2015 , the Company and an unrelated company formed a limited partnership for investment in and the management of early stage companies in the healthcare industry. The Company has a 22% ownership interest in such partnership that is accounted for using the equity method of accounting. The investment was approximately $260,000 as of January 31, 2017 and is included in other assets on the accompanying consolidated balance sheets. During the year ended January 31, 2016 , the Company purchased an approximate 2% ownership interest in a limited partnership that engages in the development of technology-based financial healthcare products. The Company determined there was no significant influence and therefore the investment was accounted for using the cost method of accounting. Under the cost method of accounting, the fair value of an investment is not estimated if there are no identified events or changes in circumstances that may have a significant adverse effect on the fair value of the investment. The investment was $500,000 as of January 31, 2017 and is included in other assets on the accompanying consolidated balance sheet. During the year ended January 31, 2017 , the Company formed HealthEquity Trust Company, a Wyoming corporation and non-depository trust company, to act as the master custodian of all investment assets held in HSAs administered by the Company. All significant intercompany balances and transactions have been eliminated.</t>
  </si>
  <si>
    <t>Segments</t>
  </si>
  <si>
    <t>Segments —The Company operates in one segment. Management uses one measurement of profitability and does not segregate its business for internal reporting. All long-lived assets are maintained in the United States of America.</t>
  </si>
  <si>
    <t>Cash, cash equivalents and restricted cash</t>
  </si>
  <si>
    <t xml:space="preserve">Cash, cash equivalents and restricted cash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t>
  </si>
  <si>
    <t>Marketable securities</t>
  </si>
  <si>
    <t>Marketable securities —Marketable securities consist primarily of mutual funds invested in corporate bonds, U.S. government agency securities, U.S. treasury bills, commercial paper, certificates of deposit, municipal notes, and bonds with original maturities beyond three months at the time of purchase. Marketable securities are classified as available-for-sale, held-to-maturity, or trading at the date of purchase. As of January 31, 2017 , all marketable securities have been classified as available-for-sale. The Company may sell these securities at any time for use in current operations or for other purposes even if they have not yet reached maturity. As a result, the Company classifies its marketable securitie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net of the related tax effect. The Company evaluates its marketable securities to assess whether those with unrealized loss positions are other-than-temporarily impaired. The Company considers impairments to be other than temporary if they are related to deterioration in credit risk or if it is likely it will sell the securities before the recovery of their cost basis. Realized gains and losses and declines in value judged to be other-than-temporary are determined based on the specific identification method and are reported in other expense, net in the consolidated statements of operations and comprehensive income.</t>
  </si>
  <si>
    <t>Accounts receivable —Accounts receivable represent monies due to the Company for monthly service revenue, custodial revenue and interchange revenue. As of January 31, 2017 , accounts receivable consisted of $7.7 million of service revenue, $5.7 million of custodial revenue, and $3.7 million of interchange revenue.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t>
  </si>
  <si>
    <t>Inventories —Inventories consist of new member and participant supplies and are recorded at the lower of cost or market using an average cost basis.</t>
  </si>
  <si>
    <t xml:space="preserve">Other assets —Other assets consist primarily of prepaid expenditures, income tax receivables, and various other assets. Amounts expected to be recouped or recognized over a period of twelve months or less have been classified as current in the accompanying consolidated balance sheets. </t>
  </si>
  <si>
    <t>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 - 5 years .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si>
  <si>
    <t>Capitalized software development costs</t>
  </si>
  <si>
    <t>Capitalized software development costs —We account for the costs of computer software developed or obtained for internal use in accordance with Accounting Standards Codification (“ASC”) 350-40, “Internal-Use Software.” Costs incurred during operation and post-implementation stages are charged to expense. Costs incurred that are directly attributable to developing or obtaining software for internal use incurred in the application development stag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See Note 5—Intangible Assets and Goodwill for additional information.</t>
  </si>
  <si>
    <t>Intangible assets, net —Intangible assets are carried at cost and amortized, typically, on a straight-line basis over their estimated useful lives, which is 3 - 5 years for capitalized software development costs and acquired technology rights, and 15 years for certain acquired intangible member assets. The acquired intangible member assets are the result of various acquisitions of HSA portfolios. A significant portion of the purchase price from each acquisition has been allocated to the acquired HSA assets, which consists of the contractual rights to administer the activities related to the individual health savings accounts acquired. The Company analyzed the historical attrition and depletion rates of member accounts and determined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any of the periods presented in the accompanying consolidated financial statements. See Note 5—Intangible Assets and Goodwill for additional information.</t>
  </si>
  <si>
    <t>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two-step process. The first step involves comparing the Company's market capitalization to the carrying value of the reporting unit,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accompanying consolidated financial statements.</t>
  </si>
  <si>
    <t>Self Insurance</t>
  </si>
  <si>
    <t xml:space="preserve">Self 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t>
  </si>
  <si>
    <t>Other long-term liabilities —The Company recognizes rental expense for its office lease on a straight-line basis over the lease term. Other long-term liabilities includes deferred rent, which represents the difference between actual operating lease payments due and straight-line rent expense. The excess is recorded as a deferred credit in the early periods of the lease, when cash payments are generally lower than straight-line rent expense, and is reduced in the later periods of the lease when payments begin to exceed the straight-line expense.</t>
  </si>
  <si>
    <t>Revenue recognition</t>
  </si>
  <si>
    <t xml:space="preserve">Revenue recognition —The Company recognizes revenue when persuasive evidence of an arrangement exists, services have been provided, the price of services is fixed or determinable, and collection is reasonably assured. The Company generates revenue primarily from service revenue (previously referred to as account fee revenue), custodial revenue (previously referred to as custodial fee revenue), interchange revenue (previously referred as card fee revenue). The Company earns service revenue from the fees paid by health plan partners, employer partners or individual members for administration services provided in connection with the tax-advantaged HSAs, HRAs and FSAs the Company administers. These fees are generally based on a tiered structure fixed for the duration of the contract agreement with health plan or employer partners, which is typically three to five years . The fees are paid on a monthly basis and revenue is recognized monthly as services are rendered under the Company’s written service agreements. The Company earns custodial revenue from HSA custodial assets held in trust. As a non-bank custodian, the Company deposits HSA cash with various custodial financial institutions having contract terms from three to five years and either a fixed or variable interest rate. These deposits are FDIC insured for each individual HSA. The Company also invests HSA cash in an annuity contract with a insurance company partner. HSA investment balances are deposited with the custodial investment partner from whom the Company receives an administrative and recordkeeping fee. The Company recognizes this revenue in the month in which it is earned. The Company earns interchange revenue from card transactions when members are paying their healthcare claims using a card issued by the Company. The Company recognizes this revenue in the month in which it is earned. Amounts collected in excess of revenue recognized for the period are recorded as deferred revenue and reported as accrued liabilities and other long-term liabilities on the consolidated balance sheet. </t>
  </si>
  <si>
    <t>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revenue sold include interest paid to members on custodial assets held in trust and interchange costs incurred in connection with processing card transactions initiated by members.</t>
  </si>
  <si>
    <t>Stock-based compensation —For stock options granted to team member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team members is recognized based on the fair value of the stock options, determined using the Black-Scholes option pricing model, as they are earned. The awards generally vest over the time period the Company expects to receive services from the non-employee. For awards with performance conditions, we evaluate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Compensation—Stock Compensation ("Topic 718") . Upon the exercise of a stock option, common shares are issued from authorized, but not outstanding, common stock. Stock-based compensation expense related to restricted stock units is recognized based on the current value of the Company's closing stock price on the date of grant less the present value of future expected dividends discounted at the risk-free interest rate. Expense for restricted stock units is recognized on a straight-line basis over the requisite service period.</t>
  </si>
  <si>
    <t>Income tax provision (benefit)</t>
  </si>
  <si>
    <t>Income tax provision (benefit) —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After weighing both the positive and negative evidence, the Company believes that it is more likely than not that all deferred tax assets will be realized as of January 31, 2017 . The Company uses the tax law ordering approach of intraperiod allocation in determining when excess tax benefits have been realized for provisions of the tax law that identify the sequence in which those amounts are utilized for tax purposes.The Company has also elected to exclude the indirect tax effects of share-based compensation deductions in computing the income tax provision recorded within the Consolidated Statement of Operations and Comprehensive Income.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Significant judgment is required to evaluate uncertain tax positions. Changes in facts and circumstances could have a material impact on the Company’s effective tax rate and results of operations.</t>
  </si>
  <si>
    <t xml:space="preserve">Comprehensive income —Comprehensive income is defined as a change in equity of a business enterprise during a period, resulting from transactions from non-owner sources, including unrealized gains and losses on marketable securities. </t>
  </si>
  <si>
    <t>Asset acquisitions and Business combinations</t>
  </si>
  <si>
    <t>Asset acquisitions —During the year ended January 31, 2016, the Company acquired the rights to be the custodian of the The Bancorp Bank ("Bancorp") and M&amp;T Bank ("M&amp;T") HSA portfolios. The Company paid $34.2 million and $6.2 million in cash, respectively, which was funded by cash on hand. The purchased group of assets did not include workforce or any processes and therefore did not constitute a business. Accordingly, the acquisitions were accounted for under the asset acquisition method of accounting in accordance with ASC 805-50, Business Combinations—Related Issues. Under the asset acquisition method of accounting, the Company is required to fair value the assets transferred. The cost of the assets acquired is allocated to the individual assets acquired based on their relative fair values and does not give rise to goodwill. The purchase prices of approximately $34.2 million and $6.2 million , respectively, were allocated to acquired intangible member assets. Furthermore, transaction costs that are incurred in conjunction with an asset acquisition are allocated to the acquired intangible member assets. Business combinations —Acquisition-related expenses incurred in conjunction with the acquisition of a business as defined by ASC 805-10 are recognized in earnings in the period in which they are incurred and are included in other expense, net on the consolidated statement of operations. During the years ended January 31, 2017 and 2016 , the Company incurred an expense of $631,000 and $471,000 , respectively, for acquisition-related activity. There were no such business combinations during the years ended January 31, 2017 , 2016 and 2015 .</t>
  </si>
  <si>
    <t>Concentration of market risk</t>
  </si>
  <si>
    <t xml:space="preserve">Concentration of market risk —The Company derives a substantial portion of its revenue from providing services for healthcare accounts. A significant downturn in this market or changes in state and/or federal laws impacting the preferential tax treatment of healthcare accounts could have a material adverse effect on the Company’s results of operations. </t>
  </si>
  <si>
    <t>Concentration of credit risk</t>
  </si>
  <si>
    <t>Concentration of credit risk —Financial instruments, which potentially subject the Company to concentrations of credit risk, consist primarily of cash. The Company maintains its cash and cash equivalents in bank and other depository accounts, which, at times, may exceed federally insured limits. The Company’s cash and cash equivalents held in banks as of January 31, 2017 was $140.0 million , of which $750,000 was covered by federal depository insurance. The Company has not experienced any losses in such accounts and believes it is not exposed to any significant credit risk on cash. The Company’s accounts receivable balance as of January 31, 2017 was $17.0 million . The Company has not experienced any significant write-offs to accounts receivable and believes that it is not exposed to significant credit risk with respect to accounts receivable.</t>
  </si>
  <si>
    <t>Interest rate risk</t>
  </si>
  <si>
    <t>Interest rate risk —The Company has entered into depository agreements with financial institutions for its custodial cash deposits. The contracted interest rates were negotiated at the time the depository agreements were executed. A significant reduction in prevailing interest rates may make it difficult for the Company to continue to place custodial deposits at the current contracted r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income taxes. Actual results could differ from those estimates.</t>
  </si>
  <si>
    <t>Recent accounting pronouncements</t>
  </si>
  <si>
    <t xml:space="preserve">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Finally, the FASB issued ASU 2016-20, which makes minor corrections or minor improvements to the Codification that are not expected to have a significant impact. The foregoing amendments are effective for annual reporting periods beginning after December 15, 2017 and for interim reporting periods within such annual periods. The adoption of this guidance is not expected to have a material impact on the Company's revenue. The Company is still evaluating the impact of this guidance on sales commissions. The Company does not plan to early adopt and has not yet selected a transition method. In November 2015, the FASB issued ASU No. 2015-17, Balance Sheet Classification of Deferred Taxes , which simplifies balance sheet classifications of deferred taxes by requiring all deferred tax assets and liabilities, along with any related valuation allowance, be classified as noncurrent on the balance sheet. Effective April 30, 2016, the Company early adopted ASU No. 2015-17 on a prospective basis, which resulted in the reclassification of the Company's current deferred tax asset between both non-current deferred tax asset and non-current deferred tax liability on its consolidated balance sheet. No prior periods were retrospectively adjusted.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is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Company does not plan to early adopt and is currently evaluating the potential effect of this ASU on the consolidated financial statements. In February 2016, the FASB issued ASU No. 2016-02, Leases (ASC 842), which sets out the principles for the recognition, measurement, presentation and disclosure for both parties to a contract (i.e. lessees and lessors). ASC 842 supersedes the previous leases standard, ASC 840 leases. This ASU is effective for financial statements issued for reporting periods beginning after December 15, 2018 and requires a modified retrospective transition, and provides for certain practical expedients; early adoption is permitted. The Company does not plan to early adopt and is currently evaluating the potential effect of this ASU on the consolidated financial statements. In March 2016, the FASB issued ASU 2016-09, Improvements to Employee Share-Based Payment Accounting , which amends ASC Topic 718, Compensation - Stock Compensation . This ASU simplifies several aspects of the accounting for share-based payment award transactions, including; the income tax consequences, classification of awards as either equity or liabilities, and the classification on the statement of cash flows. This ASU is effective for annual reporting periods beginning after December 15, 2016, and interim periods within that reporting period. Early adoption is permitted in any interim or annual period, with adjustments reflected as of the beginning of the fiscal year of adoption. The Company will adopt this ASU on a prospective basis in the first quarter of fiscal year 2018 which is expected to have an impact on the recording of excess tax benefits in the consolidated balance sheet and consolidated statement of income, as well as the operating and financing cash flows on the consolidated statements of cash flows. The magnitude of such impact is dependent upon future grants, the Company's future stock price in relation to the fair value of awards on the grant date and the stock option exercise behavior.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have an immaterial impact on its consolidated financial statements.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Early adoption is permitted. The Company does not plan to early adopt this ASU. The Company believes the adoption of this ASU will have an immaterial impact on its consolidated financial statements.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s within those fiscal years. Early adoption is permitted. The Company is currently evaluating the timing of adoption and the potential effect of this ASU on the consolidated financial statements. In January 2017, The FASB issued ASU 2017-01, Business Combinations: Clarifying the Definition of a Business, which provides a more robust framework to use in determining when a set of assets and activities is a business. This ASU is effective for fiscal years beginning December 15, 2017, and interim periods within those fiscal years. Early adoption is permitted. The new guidance is required to be applied on a prospective basis. The Company is currently evaluating the timing of adoption. The effect of the implementation will depend upon the nature of the Company's future acquisitions, if any.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Early adoption is permitted. The Company is currently evaluating the timing of adoption; however it does not believe this ASU will have material impact on the Company's consolidated financial statements. </t>
  </si>
  <si>
    <t>Summary of business and significant accounting policies (Tables)</t>
  </si>
  <si>
    <t>Schedule of estimated useful life of property and equipment</t>
  </si>
  <si>
    <t>The useful life used for computing depreciation for all other asset classes is described below: Computer Equipment 3-5 years Furniture and Fixtures 5 years Property and equipment consisted of the following as of January 31, 2017 and January 31, 2016 : (in thousands) January 31, 2017 January 31, 2016 Leasehold improvements $ 860 $ 700 Furniture and fixtures 3,129 1,592 Computer equipment 7,194 5,825 Property and equipment, gross 11,183 8,117 Accumulated depreciation (6,013 ) (4,611 ) Property and equipment, net $ 5,170 $ 3,506</t>
  </si>
  <si>
    <t>Net income per share attributable to common stockholders (Tables)</t>
  </si>
  <si>
    <t>Schedule of Earnings Per Share, Basic and Diluted</t>
  </si>
  <si>
    <t>The following table sets forth the computation of basic and diluted net income per share attributable to common stockholders: (in thousands, except per share data) Year ended January 31, 2017 2016 2015 Numerator (basic and diluted): Net income $ 26,376 $ 16,613 $ 10,166 Add back (deduction): accretion of redeemable convertible preferred stock — — 4,021 Less: dividend on redeemable convertible preferred stock and dividend on convertible preferred stock — — (1,286 ) Less: undistributed income attributed to redeemable convertible preferred stockholders — — (843 ) Net income attributable to common stockholders for basic earnings per share $ 26,376 $ 16,613 $ 12,058 Add back: dividend of redeemable convertible preferred stock — — 1,286 Add back (deduction): accretion on redeemable convertible preferred stock and dividend on convertible preferred stock — — (4,021 ) Add back: series D-3 derivative liability revaluations — — 735 Add back: adjustment to undistributed income attributed to redeemable convertible preferred stockholders — — 843 Net income attributable to common stockholders for diluted earnings per share $ 26,376 $ 16,613 $ 10,901 Denominator (basic): Weighted-average common shares outstanding 58,615 56,719 31,181 Denominator (diluted): Weighted-average common shares outstanding 58,615 56,719 31,181 Effect of potential dilutive securities: Weighted-average dilutive effect of stock options 1,279 2,144 3,071 Weighted-average dilutive effect of common shares from stock warrants — — 1,227 Dilutive effect from preferred stock assuming conversion — — 16,377 Weighted-average common shares outstanding 59,894 58,863 51,856 Net income per share attributable to common stockholders: Basic $ 0.45 $ 0.29 $ 0.39 Diluted $ 0.44 $ 0.28 $ 0.21</t>
  </si>
  <si>
    <t>Cash, cash equivalents and marketable securities (Tables)</t>
  </si>
  <si>
    <t>Cash, cash equivalents and marketable securities as of January 31, 2017 consisted of the following: (in thousands) Cost basis Gross unrealized gains Gross unrealized losses Fair value Cash and cash equivalents $ 139,954 $ — $ — $ 139,954 Marketable securities: Mutual funds 40,670 207 (472 ) 40,405 Total cash, cash equivalents and marketable securities $ 180,624 $ 207 $ (472 ) $ 180,359 Cash, cash equivalents and marketable securities as of January 31, 2016 consisted of the following: (in thousands) Cost basis Gross unrealized gains Gross unrealized losses Fair value Cash and cash equivalents $ 83,641 $ — $ — $ 83,641 Marketable securities: Mutual funds 40,292 78 (236 ) 40,134 Total cash, cash equivalents and marketable securities $ 123,933 $ 78 $ (236 ) $ 123,775</t>
  </si>
  <si>
    <t>Marketable securities by maturity date</t>
  </si>
  <si>
    <t>The following table summarizes the cost basis and fair value of the marketable securities by contractual maturity as of January 31, 2017 : (in thousands) Cost basis Fair value One year or less $ 25,350 $ 25,266 Over one year and less than five years 15,320 15,139 Total $ 40,670 $ 40,405</t>
  </si>
  <si>
    <t>Schedule of marketable securities with an unrealized loss position</t>
  </si>
  <si>
    <t>As of January 31, 2017 , marketable securities with an unrealized loss position for more than twelve consecutive months were as follows: Less than one year Greater than one year (in thousands) Fair value Unrealized losses Fair value Unrealized losses Mutual funds $ 25,266 $ (290 ) $ 15,139 $ (182 )</t>
  </si>
  <si>
    <t>Property and equipment (Tables)</t>
  </si>
  <si>
    <t>Intangible assets and goodwill (Tables)</t>
  </si>
  <si>
    <t>Schedule of Finite-Lived Intangible Assets</t>
  </si>
  <si>
    <t>The gross carrying amount and associated accumulated amortization of intangible assets is as follows as of January 31, 2017 and January 31, 2016 : (in thousands) January 31, 2017 January 31, 2016 Amortized intangible assets: Capitalized software development costs $ 23,925 $ 16,104 Software 7,041 5,994 Acquired intangible member assets 64,962 64,948 Intangible assets, gross 95,928 87,046 Accumulated amortization (30,908 ) (20,206 ) Intangible assets, net $ 65,020 $ 66,840</t>
  </si>
  <si>
    <t>Schedule of Finite-Lived Intangible Assets, Future Amortization Expense</t>
  </si>
  <si>
    <t>Estimated amortization expense for the years ending January 31 is as follows: Year ending January 31, (in thousands) 2018 $ 10,462 2019 8,711 2020 6,359 2021 4,450 2021 4,331 Thereafter 30,707 Total $ 65,020</t>
  </si>
  <si>
    <t>Commitments and contingencies (Tables)</t>
  </si>
  <si>
    <t>Schedule of future minimum rental payments for operating leases</t>
  </si>
  <si>
    <t>Future minimum lease payments required under non-cancelable obligations as of January 31, 2017 are as follows: Year ending January 31, (in thousands) Office lease Other agreements Total 2018 $ 2,398 $ 1,257 $ 3,655 2019 3,297 1,218 4,515 2020 3,318 939 4,257 2021 3,541 883 4,424 2022 3,630 30 3,660 Thereafter 18,165 — 18,165 Total $ 34,349 $ 4,327 $ 38,676</t>
  </si>
  <si>
    <t>Income taxes (Tables)</t>
  </si>
  <si>
    <t>Schedule of Components of Income Tax Expense (Benefit)</t>
  </si>
  <si>
    <t>The Income tax provision consisted of the following: Year ended January 31, (in thousands) 2017 2016 2015 Current: Federal $ 14,848 $ 9,876 $ 3,574 State 1,823 1,226 451 Total current tax provision $ 16,671 $ 11,102 $ 4,025 Deferred: Federal $ (2,308 ) $ (1,772 ) $ 1,703 State (619 ) (389 ) (130 ) Total deferred tax (benefit) provision $ (2,927 ) $ (2,161 ) $ 1,573 Total income tax provision $ 13,744 $ 8,941 $ 5,598</t>
  </si>
  <si>
    <t>Schedule of Effective Income Tax Rate Reconciliation</t>
  </si>
  <si>
    <t>Total income tax provision differed from the amounts computed by applying the U.S. federal statutory income tax rate of 34% to income before income tax provision as a result of the following: Year ended January 31, (in thousands) 2017 2016 2015 Federal income tax provision at the statutory rate $ 13,641 $ 8,688 $ 5,360 State income tax provision, net of federal tax benefit 742 541 297 Non-deductible or non-taxable items 87 56 313 Federal research and development credit (907 ) (371 ) (421 ) Change in uncertain tax position reserves, net of indirect benefits 246 96 54 Other items, net (65 ) (69 ) (5 ) Total income tax provision $ 13,744 $ 8,941 $ 5,598</t>
  </si>
  <si>
    <t>Schedule of Deferred Tax Assets and Liabilities</t>
  </si>
  <si>
    <t>Deferred tax assets and liabilities consisted of the following: (in thousands) January 31, 2017 January 31, 2016 Deferred tax assets: Current: Accrued bonuses $ — $ 646 Net operating loss carryforward — 55 Research and development credits — 1,120 AMT credits — 548 Other, net — 273 Net current deferred tax asset $ — $ 2,642 Non-current: Accrued bonuses $ 499 $ — Other accrued liabilities 559 — Deferred rent 364 89 Stock compensation 5,061 3,018 Net operating loss carryforward 84 32 Research and development credits 2,225 120 AMT credits 548 — Other, net 449 28 Net non-current deferred tax asset 9,789 3,287 Total gross deferred tax assets $ 9,789 $ 5,929 Deferred tax liabilities: Non-current: Fixed assets: depreciation and gain/loss $ (902 ) $ (762 ) Intangibles: amortization (7,252 ) (6,521 ) Other, net (57 ) — Total gross non-current deferred tax liability (8,211 ) (7,283 ) Net non-current deferred tax asset (liability) $ 1,578 $ (3,996 ) Net deferred tax asset (liability) $ 1,578 $ (1,354 )</t>
  </si>
  <si>
    <t>Schedule of Unrecognized Tax Benefits Roll Forward</t>
  </si>
  <si>
    <t>A tabular reconciliation of the beginning and ending amount of gross unrecognized tax benefits is as follows: (in thousands) January 31, 2017 January 31, 2016 Gross unrecognized tax benefits at beginning of year $ 393 $ 300 Gross amounts of increases and decreases: Increases as a result of tax positions taken during a prior period — — Decreases as a result of tax positions taken during a prior period — — Increases as a result of tax positions taken during the current period 281 115 Decreases as a result of tax positions taken during the current period — — Decreases resulting from the lapse of the applicable statute of limitations — (22 ) Gross unrecognized tax benefits at end of year $ 674 $ 393</t>
  </si>
  <si>
    <t>Schedule of Unrecognized Tax Benefit Netted Against Deferred Tax Asset</t>
  </si>
  <si>
    <t>The resulting unrecognized tax benefit recorded within the Company's consolidated balance sheet excludes the following amounts that have been netted against the related deferred tax assets accordingly: (in thousands) January 31, 2017 January 31, 2016 Total gross unrecognized tax benefits $ 674 $ 393 Amounts netted against related deferred tax assets (674 ) (393 ) Unrecognized tax benefits recorded on the consolidated balance sheet $ — $ —</t>
  </si>
  <si>
    <t>Stock-based compensation (Tables)</t>
  </si>
  <si>
    <t>Summary of share based compensation recognized</t>
  </si>
  <si>
    <t>The following table shows a summary of stock-based compensation in the Company's consolidated statements of operations and comprehensive income during the years presented: Year ended January 31, (in thousands) 2017 2016 2015 Cost of revenue $ 1,780 $ 1,088 $ 403 Sales and marketing 914 903 504 Technology and development 1,903 1,014 263 General and administrative 3,801 2,878 1,355 Total stock-based compensation expense $ 8,398 $ 5,883 $ 2,525</t>
  </si>
  <si>
    <t>Summary of assumptions</t>
  </si>
  <si>
    <t>The key input assumptions that were utilized in the valuation of the stock options granted during the years ended January 31, 2017 , 2016 and 2015 are as follows: Year ended January 31, 2017 2016 2015 Expected dividend yield — % — % — % Expected stock price volatility 38.01% - 38.37% 38.29% - 40.29% 32.90% - 40.29% Risk-free interest rate 1.18% - 2.18% 1.47% - 1.80% 1.12% - 2.24% Expected life of options 4.50 - 6.25 years 5.43 - 6.25 years 5.6 - 7.3 years</t>
  </si>
  <si>
    <t>Summary of stock options</t>
  </si>
  <si>
    <t>A summary of stock options granted and exercised is as follows: Year ended January 31, (in thousands, except weighted-average fair value) 2017 2016 2015 Stock options granted 1,399 1,093 2,117 Weighted-average fair value at date of grant $ 28.85 $ 27.34 $ 14.88 Total intrinsic value of stock options exercised $ 50,094 $ 51,773 $ 9,519 A summary of stock option activity is as follows: Outstanding stock options (in thousands, except for exercise prices and term) Number of Range of Weighted- Weighted- Aggregate Outstanding as of January 31, 2016 5,418 $0.10 - 33.47 $ 10.88 7.03 $ 63,965 Granted 1,399 $21.27 - 44.53 $ 28.85 Exercised (1,811 ) $0.10 - 33.47 $ 3.94 Forfeited (290 ) $1.50 - 33.47 $ 19.30 Outstanding as of January 31, 2017 4,716 $0.10 - 44.53 $ 18.36 7.60 $ 131,529 Vested and expected to vest as of January 31, 2017 4,532 $ 18.10 7.57 $ 127,593 Exercisable as of January 31, 2017 1,471 $ 8.78 6.09 $ 55,111</t>
  </si>
  <si>
    <t>Summary of restricted stock unit activity</t>
  </si>
  <si>
    <t>A summary of the restricted stock unit activity is as follows: (in thousands, except weight-average grant date fair value) Shares Weighted-average grant date fair value Unvested at January 31, 2016 — $ — Granted 11 27.19 Vested (8 ) 25.60 Forfeitures — — Unvested at January 31, 2017 3 $ 32.50</t>
  </si>
  <si>
    <t>Fair value (Tables)</t>
  </si>
  <si>
    <t>Schedule of assets measured at fair value on a recurring basis</t>
  </si>
  <si>
    <t>The following tables summarizes the assets measured at fair value on a recurring basis and indicates the level within the fair value hierarchy reflecting the valuation techniques utilized to determine fair value: January 31, 2017 (in thousands) Level 1 Level 2 Level 3 Marketable securities: Mutual funds $ 40,405 $ — $ — January 31, 2016 (in thousands) Level 1 Level 2 Level 3 Marketable securities: Mutual funds $ 40,134 $ — $ —</t>
  </si>
  <si>
    <t>Supplementary quarterly financial data (unaudited) (Tables)</t>
  </si>
  <si>
    <t>Schedule of Quarterly Financial Information</t>
  </si>
  <si>
    <t>Summary of business and significant accounting policies (Details)</t>
  </si>
  <si>
    <t>May 11, 2015USD ($)$ / sharesshares</t>
  </si>
  <si>
    <t>Aug. 05, 2014USD ($)$ / sharesshares</t>
  </si>
  <si>
    <t>Jul. 14, 2014USD ($)$ / sharesshares</t>
  </si>
  <si>
    <t>Jan. 31, 2017USD ($)segment$ / sharesshares</t>
  </si>
  <si>
    <t>Jan. 31, 2016USD ($)$ / sharesshares</t>
  </si>
  <si>
    <t>Jan. 31, 2015USD ($)shares</t>
  </si>
  <si>
    <t>Dec. 31, 2016USD ($)</t>
  </si>
  <si>
    <t>Jan. 31, 2014USD ($)</t>
  </si>
  <si>
    <t>Assets held in trust</t>
  </si>
  <si>
    <t>Minimum net worth required</t>
  </si>
  <si>
    <t>2.00%</t>
  </si>
  <si>
    <t>Calculated net worth</t>
  </si>
  <si>
    <t>Minimum net worth above custodial assets</t>
  </si>
  <si>
    <t>1.00%</t>
  </si>
  <si>
    <t>Cost method ownership</t>
  </si>
  <si>
    <t>Cost method investments</t>
  </si>
  <si>
    <t>Number of segments | segment</t>
  </si>
  <si>
    <t>Account fees receivable</t>
  </si>
  <si>
    <t>Accounts receivables</t>
  </si>
  <si>
    <t>Credit card receivables</t>
  </si>
  <si>
    <t>Cash covered by insurance</t>
  </si>
  <si>
    <t>Finite-Lived Intangible Assets [Line Items]</t>
  </si>
  <si>
    <t>Class of Stock [Line Items]</t>
  </si>
  <si>
    <t>IPO price per share (dollars per share) | $ / shares</t>
  </si>
  <si>
    <t>Net proceeds from IPO</t>
  </si>
  <si>
    <t>Common stock, shares issued (shares) | shares</t>
  </si>
  <si>
    <t>Shares sold by stockholders (shares) | shares</t>
  </si>
  <si>
    <t>Number of shares exercised (shares) | shares</t>
  </si>
  <si>
    <t>Payments of stock issuance costs underwriters discounts and commissions</t>
  </si>
  <si>
    <t>Other offering expense</t>
  </si>
  <si>
    <t>Proceeds from share of shares</t>
  </si>
  <si>
    <t>Common and preferred shares authorized (shares) | shares</t>
  </si>
  <si>
    <t>Common stock, shares authorized (shares) | shares</t>
  </si>
  <si>
    <t>Preferred stock, shares authorized (shares) | shares</t>
  </si>
  <si>
    <t>Preferred stock, par value per share (dollars per share) | $ / shares</t>
  </si>
  <si>
    <t>Dividends declared</t>
  </si>
  <si>
    <t>Decrease in exercise price to record an adjustment to outstanding stock options (dollars per share) | $ / shares</t>
  </si>
  <si>
    <t>Preferred stock converted to common stock (shares) | shares</t>
  </si>
  <si>
    <t>Other Expense</t>
  </si>
  <si>
    <t>Acquisition related expenses</t>
  </si>
  <si>
    <t>Portfolio one of HSAs acquired</t>
  </si>
  <si>
    <t>Portfolio two of HSAs acquired</t>
  </si>
  <si>
    <t>Dividend Declared</t>
  </si>
  <si>
    <t>Furniture and Fixtures</t>
  </si>
  <si>
    <t>Property, Plant and Equipment [Line Items]</t>
  </si>
  <si>
    <t>Useful life of property, plant and equipment (in years)</t>
  </si>
  <si>
    <t>5 years</t>
  </si>
  <si>
    <t>Shares of common stock issued (shares) | shares</t>
  </si>
  <si>
    <t>IPO</t>
  </si>
  <si>
    <t>Stock issuance costs, underwriters discounts and commissions</t>
  </si>
  <si>
    <t>Other offering expenses payable</t>
  </si>
  <si>
    <t>Minimum</t>
  </si>
  <si>
    <t>Contract term for services</t>
  </si>
  <si>
    <t>3 years</t>
  </si>
  <si>
    <t>Minimum | Leasehold improvements</t>
  </si>
  <si>
    <t>Minimum | Computer Equipment</t>
  </si>
  <si>
    <t>Maximum</t>
  </si>
  <si>
    <t>Maximum | Leasehold improvements</t>
  </si>
  <si>
    <t>Maximum | Computer Equipment</t>
  </si>
  <si>
    <t>Healthbox Inc.</t>
  </si>
  <si>
    <t>Schedule of Equity Method Investments [Line Items]</t>
  </si>
  <si>
    <t>Ownership (percentage)</t>
  </si>
  <si>
    <t>22.00%</t>
  </si>
  <si>
    <t>Equity method investments</t>
  </si>
  <si>
    <t>Capitalized software development costs | Minimum</t>
  </si>
  <si>
    <t>Useful life of intangible assets</t>
  </si>
  <si>
    <t>Capitalized software development costs | Maximum</t>
  </si>
  <si>
    <t>Acquired intangible member assets | Minimum</t>
  </si>
  <si>
    <t>Acquired intangible member assets | Maximum</t>
  </si>
  <si>
    <t>15 years</t>
  </si>
  <si>
    <t>Net income per share attributable to common stockholders (Details) - USD ($) $ / shares in Units, shares in Thousands, $ in Thousands</t>
  </si>
  <si>
    <t>3 Months Ended</t>
  </si>
  <si>
    <t>Oct. 31, 2016</t>
  </si>
  <si>
    <t>Apr. 30, 2016</t>
  </si>
  <si>
    <t>Oct. 31, 2015</t>
  </si>
  <si>
    <t>Jul. 31, 2015</t>
  </si>
  <si>
    <t>Apr. 30, 2015</t>
  </si>
  <si>
    <t>Add back (deduction): accretion of redeemable convertible preferred stock</t>
  </si>
  <si>
    <t>Less: dividend on redeemable convertible preferred stock and dividend on convertible preferred stock</t>
  </si>
  <si>
    <t>Less: undistributed income attributed to redeemable convertible preferred stockholders</t>
  </si>
  <si>
    <t>Net income attributable to common stockholders for basic earnings per share</t>
  </si>
  <si>
    <t>Add back: dividend of redeemable convertible preferred stock</t>
  </si>
  <si>
    <t>Add back (deduction): accretion on redeemable convertible preferred stock and dividend on convertible preferred stock</t>
  </si>
  <si>
    <t>Add back: series D-3 derivative liability revaluations</t>
  </si>
  <si>
    <t>Add back: adjustment to undistributed income attributed to redeemable convertible preferred stockholders</t>
  </si>
  <si>
    <t>Net income attributable to common stockholders for diluted earnings per share</t>
  </si>
  <si>
    <t>Weighted-average common shares outstanding (shares)</t>
  </si>
  <si>
    <t>Weighted-average dilutive effect of stock options (shares)</t>
  </si>
  <si>
    <t>Weighted-average dilutive effect of common shares from stock warrants (shares)</t>
  </si>
  <si>
    <t>Dilutive effect from preferred stock assuming conversion (shares)</t>
  </si>
  <si>
    <t>Antidilutive securities excluded from computation of earnings per share (shares)</t>
  </si>
  <si>
    <t>Cash, cash equivalents and marketable securities (Details) - USD ($) $ in Thousands</t>
  </si>
  <si>
    <t>Jan. 31, 2014</t>
  </si>
  <si>
    <t>Schedule of Available-for-sale Securities [Line Items]</t>
  </si>
  <si>
    <t>Cash and cash equivalents, cost basis</t>
  </si>
  <si>
    <t>Total cash, cash equivalents and marketable securities, cost basis</t>
  </si>
  <si>
    <t>Marketable securities, gross unrealized gains</t>
  </si>
  <si>
    <t>Marketable securities, gross unrealized losses</t>
  </si>
  <si>
    <t>Cash and cash equivalents, fair value</t>
  </si>
  <si>
    <t>Total cash, cash equivalents and marketable securities, fair value</t>
  </si>
  <si>
    <t>Mutual funds</t>
  </si>
  <si>
    <t>Marketable securities, cost basis</t>
  </si>
  <si>
    <t>Cash, cash equivalents and marketable securities (Contract Maturity) (Details) $ in Thousands</t>
  </si>
  <si>
    <t>Jan. 31, 2017USD ($)</t>
  </si>
  <si>
    <t>Cost basis</t>
  </si>
  <si>
    <t>One year or less</t>
  </si>
  <si>
    <t>Over one year and less than five years</t>
  </si>
  <si>
    <t>Cash, cash equivalents and marketable securities (Unrealized Losses) (Details) $ in Thousands</t>
  </si>
  <si>
    <t>Less than one year, Fair value</t>
  </si>
  <si>
    <t>Less than one year, Unrealized losses</t>
  </si>
  <si>
    <t>Greater than one year, Fair value</t>
  </si>
  <si>
    <t>Greater than one year, Unrealized losses</t>
  </si>
  <si>
    <t>Property and equipment (Schedule of property and equipment) (Details) - USD ($) $ in Thousands</t>
  </si>
  <si>
    <t>Property and equipment, gross</t>
  </si>
  <si>
    <t>Accumulated depreciation</t>
  </si>
  <si>
    <t>Leasehold improvements</t>
  </si>
  <si>
    <t>Furniture and fixtures</t>
  </si>
  <si>
    <t>Computer equipment</t>
  </si>
  <si>
    <t>Property and equipment (Narrative) (Details) - USD ($) $ in Millions</t>
  </si>
  <si>
    <t>Depreciation expense</t>
  </si>
  <si>
    <t>Intangible assets and goodwill (Narrative) (Details) - USD ($) $ in Thousands</t>
  </si>
  <si>
    <t>Software development costs incurred and expensed</t>
  </si>
  <si>
    <t>Amortization expense</t>
  </si>
  <si>
    <t>Intangible assets and goodwill (Schedule of finite-lived intangible assets) (Details) - USD ($) $ in Thousands</t>
  </si>
  <si>
    <t>Intangible assets, gross</t>
  </si>
  <si>
    <t>Accumulated amortization</t>
  </si>
  <si>
    <t>Software</t>
  </si>
  <si>
    <t>Acquired intangible member assets</t>
  </si>
  <si>
    <t>Intangible assets and goodwill (Schedule for future amortization expense) (Details) - USD ($) $ in Thousands</t>
  </si>
  <si>
    <t>Finite-Lived Intangible Assets, Net, Amortization Expense, Fiscal Year Maturity [Abstract]</t>
  </si>
  <si>
    <t>Thereafter</t>
  </si>
  <si>
    <t>Commitments and contingencies (Future Minimum Rental) (Details) $ in Thousands</t>
  </si>
  <si>
    <t>Future minimum lease payments</t>
  </si>
  <si>
    <t>Office lease</t>
  </si>
  <si>
    <t>Other agreements</t>
  </si>
  <si>
    <t>Commitments and contingencies (Narrative) (Details) $ in Thousands</t>
  </si>
  <si>
    <t>Sep. 16, 2016USD ($)</t>
  </si>
  <si>
    <t>Jul. 01, 2015lease_renewal</t>
  </si>
  <si>
    <t>May 15, 2015lease_renewal</t>
  </si>
  <si>
    <t>Jan. 31, 2016USD ($)</t>
  </si>
  <si>
    <t>Jan. 31, 2015USD ($)</t>
  </si>
  <si>
    <t>Operating Leased Assets [Line Items]</t>
  </si>
  <si>
    <t>Written notice required for contract termination (days)</t>
  </si>
  <si>
    <t>180 days</t>
  </si>
  <si>
    <t>Contract termination fees, as percentage of minimum processing fees (percentage)</t>
  </si>
  <si>
    <t>75.00%</t>
  </si>
  <si>
    <t>Term of contract</t>
  </si>
  <si>
    <t>129 months</t>
  </si>
  <si>
    <t>Lease expense for office space</t>
  </si>
  <si>
    <t>Lease Agreement signed on May 15, 2015</t>
  </si>
  <si>
    <t>Number of lease renewals | lease_renewal</t>
  </si>
  <si>
    <t>Operating leases, renewal term</t>
  </si>
  <si>
    <t>Annual initial rent</t>
  </si>
  <si>
    <t>Annual increase in rent (percentage)</t>
  </si>
  <si>
    <t>2.50%</t>
  </si>
  <si>
    <t>Lease amended September 2016</t>
  </si>
  <si>
    <t>Amended Lease Agreement</t>
  </si>
  <si>
    <t>Indebtedness (Details) - Line of Credit - Secured Revolving Credit Facility</t>
  </si>
  <si>
    <t>Sep. 30, 2015USD ($)</t>
  </si>
  <si>
    <t>Debt Instrument [Line Items]</t>
  </si>
  <si>
    <t>Secured revolving credit facility, aggregate principal</t>
  </si>
  <si>
    <t>Debt term</t>
  </si>
  <si>
    <t>Amounts drawn under Credit Agreement</t>
  </si>
  <si>
    <t>Interest expense</t>
  </si>
  <si>
    <t>Credit facility, deferred finance costs, net</t>
  </si>
  <si>
    <t>Commitment fee</t>
  </si>
  <si>
    <t>0.20%</t>
  </si>
  <si>
    <t>Interest coverage ratio</t>
  </si>
  <si>
    <t>Minimum | London Interbank Offered Rate (LIBOR)</t>
  </si>
  <si>
    <t>Variable rate borrowing spread</t>
  </si>
  <si>
    <t>1.50%</t>
  </si>
  <si>
    <t>Minimum | Customary Base Rate</t>
  </si>
  <si>
    <t>0.50%</t>
  </si>
  <si>
    <t>0.30%</t>
  </si>
  <si>
    <t>Leverage ratio</t>
  </si>
  <si>
    <t>Maximum | London Interbank Offered Rate (LIBOR)</t>
  </si>
  <si>
    <t>Maximum | Customary Base Rate</t>
  </si>
  <si>
    <t>Income taxes (Details) - USD ($)</t>
  </si>
  <si>
    <t>Operating Loss Carryforwards [Line Items]</t>
  </si>
  <si>
    <t>Statutory income tax rate</t>
  </si>
  <si>
    <t>34.00%</t>
  </si>
  <si>
    <t>Effective income tax rate</t>
  </si>
  <si>
    <t>34.30%</t>
  </si>
  <si>
    <t>35.00%</t>
  </si>
  <si>
    <t>35.50%</t>
  </si>
  <si>
    <t>Valuation allowance balance</t>
  </si>
  <si>
    <t>Excess stock option benefit</t>
  </si>
  <si>
    <t>Total gross unrecognized tax benefits</t>
  </si>
  <si>
    <t>Anticipated decrease in total gross unrecognized tax benefits within 12 months</t>
  </si>
  <si>
    <t>Period increase (decrease) in unrecognized tax benefit</t>
  </si>
  <si>
    <t>Increase (decrease) in interest and penalty recorded as unrecognized tax benefit.</t>
  </si>
  <si>
    <t>Penalties and interest accrued</t>
  </si>
  <si>
    <t>Federal</t>
  </si>
  <si>
    <t>Operating loss carryforwards</t>
  </si>
  <si>
    <t>Credit carryforward</t>
  </si>
  <si>
    <t>State</t>
  </si>
  <si>
    <t>December 31, 2023 Through 2029 | Federal</t>
  </si>
  <si>
    <t>December 31, 2023 Through 2029 | State</t>
  </si>
  <si>
    <t>December 31, 2024 | Research | Federal</t>
  </si>
  <si>
    <t>December 31, 2018 | Research | State</t>
  </si>
  <si>
    <t>Income taxes (Component of Income tax) (Details) - USD ($) $ in Thousands</t>
  </si>
  <si>
    <t>Current:</t>
  </si>
  <si>
    <t>Total current tax provision</t>
  </si>
  <si>
    <t>Deferred:</t>
  </si>
  <si>
    <t>Total deferred tax (benefit) provision</t>
  </si>
  <si>
    <t>Total income tax provision</t>
  </si>
  <si>
    <t>Income taxes (Reconciliation of Income tax) (Details) - USD ($) $ in Thousands</t>
  </si>
  <si>
    <t>Federal income tax provision at the statutory rate</t>
  </si>
  <si>
    <t>State income tax provision, net of federal tax benefit</t>
  </si>
  <si>
    <t>Non-deductible or non-taxable items</t>
  </si>
  <si>
    <t>Federal research and development credit</t>
  </si>
  <si>
    <t>Change in uncertain tax position reserves, net of indirect benefits</t>
  </si>
  <si>
    <t>Other items, net</t>
  </si>
  <si>
    <t>Income taxes (Deferred Tax Assets and Liabilities) (Details) - USD ($) $ in Thousands</t>
  </si>
  <si>
    <t>Accrued bonuses</t>
  </si>
  <si>
    <t>Net operating loss carryforward</t>
  </si>
  <si>
    <t>Research and development credits</t>
  </si>
  <si>
    <t>AMT credits</t>
  </si>
  <si>
    <t>Other, net</t>
  </si>
  <si>
    <t>Net current deferred tax asset</t>
  </si>
  <si>
    <t>Non-current:</t>
  </si>
  <si>
    <t>Other accrued liabilities</t>
  </si>
  <si>
    <t>Deferred rent</t>
  </si>
  <si>
    <t>Stock compensation</t>
  </si>
  <si>
    <t>Net non-current deferred tax asset</t>
  </si>
  <si>
    <t>Total gross deferred tax assets</t>
  </si>
  <si>
    <t>Deferred tax liabilities:</t>
  </si>
  <si>
    <t>Fixed assets: depreciation and gain/loss</t>
  </si>
  <si>
    <t>Intangibles: amortization</t>
  </si>
  <si>
    <t>Total gross non-current deferred tax liability</t>
  </si>
  <si>
    <t>Net non-current deferred tax liability</t>
  </si>
  <si>
    <t>Net deferred tax asset</t>
  </si>
  <si>
    <t>Net deferred tax liability</t>
  </si>
  <si>
    <t>Income taxes (Unrecognized Tax Benefit Rollforward) (Details) - USD ($) $ in Thousands</t>
  </si>
  <si>
    <t>Reconciliation of Unrecognized Tax Benefits, Excluding Amounts Pertaining to Examined Tax Returns [Roll Forward]</t>
  </si>
  <si>
    <t>Gross unrecognized tax benefits at beginning of year</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sulting from the lapse of the applicable statute of limitations</t>
  </si>
  <si>
    <t>Gross unrecognized tax benefits at end of year</t>
  </si>
  <si>
    <t>Amounts netted against related deferred tax assets</t>
  </si>
  <si>
    <t>Unrecognized tax benefits recorded on the consolidated balance sheet</t>
  </si>
  <si>
    <t>Redeemable convertible preferred stock and convertible preferred stock (Details) $ / shares in Units, $ in Thousands</t>
  </si>
  <si>
    <t>Aug. 05, 2014shares</t>
  </si>
  <si>
    <t>Aug. 04, 2014USD ($)</t>
  </si>
  <si>
    <t>Jan. 31, 2014USD ($)$ / sharesshares</t>
  </si>
  <si>
    <t>Jan. 30, 2014$ / sharesshares</t>
  </si>
  <si>
    <t>Jan. 31, 2017$ / sharesshares</t>
  </si>
  <si>
    <t>Jan. 31, 2015USD ($)$ / sharesshares</t>
  </si>
  <si>
    <t>Jan. 31, 2016$ / sharesshares</t>
  </si>
  <si>
    <t>Jul. 14, 2014$ / shares</t>
  </si>
  <si>
    <t>Jan. 29, 2014$ / sharesshares</t>
  </si>
  <si>
    <t>Jan. 31, 2013USD ($)shares</t>
  </si>
  <si>
    <t>Temporary equity, shares outstanding (shares)</t>
  </si>
  <si>
    <t>Dividends paid, shares | $</t>
  </si>
  <si>
    <t>Conversion of preferred stock to common stock (shares)</t>
  </si>
  <si>
    <t>Series A Convertible preferred stock</t>
  </si>
  <si>
    <t>Conversion ratio to common stock</t>
  </si>
  <si>
    <t>Shares reserved for future issuance (shares)</t>
  </si>
  <si>
    <t>Preferred stock, dividend rate</t>
  </si>
  <si>
    <t>6.00%</t>
  </si>
  <si>
    <t>Series B Convertible preferred stock</t>
  </si>
  <si>
    <t>Number of stock repurchased (shares)</t>
  </si>
  <si>
    <t>Repurchase price per share (dollars per share) | $ / shares</t>
  </si>
  <si>
    <t>Series C Redeemable convertible preferred stock</t>
  </si>
  <si>
    <t>Temporary equity, stated value (usd per share) | $ / shares</t>
  </si>
  <si>
    <t>Temporary equity, shares convertible into common shares</t>
  </si>
  <si>
    <t>Temporary equity, dividend rate</t>
  </si>
  <si>
    <t>Series C redeemable convertible preferred stock, special voting rights</t>
  </si>
  <si>
    <t>5.00%</t>
  </si>
  <si>
    <t>Series D1 Redeemable convertible preferred stock</t>
  </si>
  <si>
    <t>Series D2 Redeemable convertible preferred stock</t>
  </si>
  <si>
    <t>Series D3 Redeemable convertible preferred stock</t>
  </si>
  <si>
    <t>Temporary equity, dividend payable, duration to pay dividends</t>
  </si>
  <si>
    <t>30 days</t>
  </si>
  <si>
    <t>Temporary equity, par value | $</t>
  </si>
  <si>
    <t>Dividend per share (usd per share) | $ / shares</t>
  </si>
  <si>
    <t>Series D-3 redeemable convertible preferred stock derivative liability | $</t>
  </si>
  <si>
    <t>Common stock | Series C Redeemable convertible preferred stock</t>
  </si>
  <si>
    <t>Common stock warrants (Details) - USD ($) $ / shares in Units, $ in Thousands</t>
  </si>
  <si>
    <t>Class of Warrant or Right [Line Items]</t>
  </si>
  <si>
    <t>Warrants outstanding (shares)</t>
  </si>
  <si>
    <t>Series A Convertible Preferred Stock, Exercisable Through November 2015</t>
  </si>
  <si>
    <t>Number of securities called by warrants (shares)</t>
  </si>
  <si>
    <t>Value of common stock warrants</t>
  </si>
  <si>
    <t>Series B Convertible Preferred Stock, Exercisable Through February 2014</t>
  </si>
  <si>
    <t>Warrants forfeited (shares)</t>
  </si>
  <si>
    <t>Series B Convertible Preferred Stock, Exercisable Through Sept 2015</t>
  </si>
  <si>
    <t>Series C Redeemable Convertible Preferred Stock, Exercisable Through August 2016</t>
  </si>
  <si>
    <t>Series C Redeemable Convertible Preferred Stock, Exercisable Through May 7, 2015</t>
  </si>
  <si>
    <t>Series D1 Redeemable Convertible Preferred Stock, Exercisable Through 2016</t>
  </si>
  <si>
    <t>Series D3 Redeemable Convertible Preferred Stock, Exercisable Through August 2021</t>
  </si>
  <si>
    <t>Stock-based compensation (Stock-based Compensation) (Details) - USD ($) $ in Thousands</t>
  </si>
  <si>
    <t>Share-based Compensation Arrangement by Share-based Payment Award [Line Items]</t>
  </si>
  <si>
    <t>Share based compensation</t>
  </si>
  <si>
    <t>Stock-based compensation (Narrative) (Details) - USD ($) $ / shares in Units, $ in Thousands</t>
  </si>
  <si>
    <t>1 Months Ended</t>
  </si>
  <si>
    <t>2 Months Ended</t>
  </si>
  <si>
    <t>Jul. 31, 2014</t>
  </si>
  <si>
    <t>Mar. 30, 2017</t>
  </si>
  <si>
    <t>Jan. 30, 2014</t>
  </si>
  <si>
    <t>Number of shares authorized (shares)</t>
  </si>
  <si>
    <t>Increase in authorized shares (shares)</t>
  </si>
  <si>
    <t>Additional shares available for grants as percentage of capital stock outstanding</t>
  </si>
  <si>
    <t>3.00%</t>
  </si>
  <si>
    <t>Shares available for grant (shares)</t>
  </si>
  <si>
    <t>Expiration period after termination</t>
  </si>
  <si>
    <t>10 years</t>
  </si>
  <si>
    <t>Expiration period from termination of employment</t>
  </si>
  <si>
    <t>90 days</t>
  </si>
  <si>
    <t>Expected dividend yield</t>
  </si>
  <si>
    <t>0.00%</t>
  </si>
  <si>
    <t>Aggregate intrinsic value</t>
  </si>
  <si>
    <t>Stock options granted (shares)</t>
  </si>
  <si>
    <t>Options exercisable (shares)</t>
  </si>
  <si>
    <t>Options granted, grant date fair value (usd per share)</t>
  </si>
  <si>
    <t>Unrecognized stock compensation expense to be recognized in future</t>
  </si>
  <si>
    <t>Recognition period for stock-based compensation</t>
  </si>
  <si>
    <t>2 years 5 months 20 days</t>
  </si>
  <si>
    <t>Performance Shares</t>
  </si>
  <si>
    <t>Performance stock granted (shares)</t>
  </si>
  <si>
    <t>Performance Shares | Subsequent Event</t>
  </si>
  <si>
    <t>Minimum adjusted EBITDA to be attained for shares to vest per share (usd per share)</t>
  </si>
  <si>
    <t>Annual growth rate of adjusted EBITDA per share of common stock to be achieved for options to vest</t>
  </si>
  <si>
    <t>Performance Shares | Vesting criteria for FY 2016</t>
  </si>
  <si>
    <t>Percentage of options vested</t>
  </si>
  <si>
    <t>10.00%</t>
  </si>
  <si>
    <t>Minimum adjusted EBITDA to be attained for shares to vest</t>
  </si>
  <si>
    <t>Performance Shares | Vesting criteria for FY 2017</t>
  </si>
  <si>
    <t>20.00%</t>
  </si>
  <si>
    <t>30.00%</t>
  </si>
  <si>
    <t>Performance Shares | Vesting criteria for FY 2018</t>
  </si>
  <si>
    <t>Performance Shares | Vesting criteria for FY 2019</t>
  </si>
  <si>
    <t>40.00%</t>
  </si>
  <si>
    <t>25.00%</t>
  </si>
  <si>
    <t>Restricted Stock Units</t>
  </si>
  <si>
    <t>2 years 6 months 20 days</t>
  </si>
  <si>
    <t>Unrecorded stock-based compensation expense</t>
  </si>
  <si>
    <t>Stock-based compensation (Assumptions) (Details)</t>
  </si>
  <si>
    <t>Expected stock price volatility</t>
  </si>
  <si>
    <t>38.01%</t>
  </si>
  <si>
    <t>38.29%</t>
  </si>
  <si>
    <t>32.90%</t>
  </si>
  <si>
    <t>Risk-free interest rate</t>
  </si>
  <si>
    <t>1.18%</t>
  </si>
  <si>
    <t>1.47%</t>
  </si>
  <si>
    <t>1.12%</t>
  </si>
  <si>
    <t>Expected life of options</t>
  </si>
  <si>
    <t>4 years 6 months</t>
  </si>
  <si>
    <t>5 years 5 months 5 days</t>
  </si>
  <si>
    <t>5 years 7 months 6 days</t>
  </si>
  <si>
    <t>38.37%</t>
  </si>
  <si>
    <t>40.29%</t>
  </si>
  <si>
    <t>2.18%</t>
  </si>
  <si>
    <t>1.80%</t>
  </si>
  <si>
    <t>2.24%</t>
  </si>
  <si>
    <t>6 years 3 months</t>
  </si>
  <si>
    <t>7 years 3 months 18 days</t>
  </si>
  <si>
    <t>Stock-based compensation (Stock Option Activity) (Details) - USD ($) $ / shares in Units, shares in Thousands, $ in Thousands</t>
  </si>
  <si>
    <t>Number of options</t>
  </si>
  <si>
    <t>Opening balance (shares)</t>
  </si>
  <si>
    <t>Granted (shares)</t>
  </si>
  <si>
    <t>Forfeited (shares)</t>
  </si>
  <si>
    <t>Ending balance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Weighted- average contractual term (in years)</t>
  </si>
  <si>
    <t>7 years 7 months 5 days</t>
  </si>
  <si>
    <t>7 years 10 days</t>
  </si>
  <si>
    <t>Vested and expected to vest as of year end (shares)</t>
  </si>
  <si>
    <t>Vested and expected to vest as of year end, weighted average exercise price (usd per share)</t>
  </si>
  <si>
    <t>Vested and expected to vest as of year end, weighted- average contractual term (in years)</t>
  </si>
  <si>
    <t>7 years 6 months 25 days</t>
  </si>
  <si>
    <t>Vested and expected to vest as of year end, aggregate intrinsic value</t>
  </si>
  <si>
    <t>Exercisable as of year end (shares)</t>
  </si>
  <si>
    <t>Exercisable as of year end (usd per share)</t>
  </si>
  <si>
    <t>Exercisable as of year end, weighted-average contractual term (in years)</t>
  </si>
  <si>
    <t>6 years 1 month 1 day</t>
  </si>
  <si>
    <t>Exercisable as of year end, aggregate intrinsic value</t>
  </si>
  <si>
    <t>Stock-based compensation (Stock Options Granted and Exercised) (Details) - USD ($) $ / shares in Units, shares in Thousands, $ in Thousands</t>
  </si>
  <si>
    <t>Weighted-average fair value at date of grant (usd per share)</t>
  </si>
  <si>
    <t>Total intrinsic value of stock options exercised</t>
  </si>
  <si>
    <t>Stock-based compensation (Restricted Stock Unity Activity) (Details) - Restricted Stock Units shares in Thousands</t>
  </si>
  <si>
    <t>Shares</t>
  </si>
  <si>
    <t>Unvested, beginning balance (in shares) | shares</t>
  </si>
  <si>
    <t>Granted (in shares) | shares</t>
  </si>
  <si>
    <t>Vested (in shares) | shares</t>
  </si>
  <si>
    <t>Forfeitures (in shares) | shares</t>
  </si>
  <si>
    <t>Unvested, ending balance (in shares) | shares</t>
  </si>
  <si>
    <t>Weighted-average grant date fair value</t>
  </si>
  <si>
    <t>Unvested, beginning balance (usd per share) | $ / shares</t>
  </si>
  <si>
    <t>Granted (usd per share) | $ / shares</t>
  </si>
  <si>
    <t>Vested (usd per share) | $ / shares</t>
  </si>
  <si>
    <t>Forfeitures (usd per share) | $ / shares</t>
  </si>
  <si>
    <t>Unvested, ending balance (usd per share) | $ / shares</t>
  </si>
  <si>
    <t>Fair value (Details) - USD ($) $ in Thousands</t>
  </si>
  <si>
    <t>Fair Value, Assets and Liabilities Measured on Recurring and Nonrecurring Basis [Line Items]</t>
  </si>
  <si>
    <t>Fair Value, Measurements, Recurring | Level 1</t>
  </si>
  <si>
    <t>Fair Value, Measurements, Recurring | Level 2</t>
  </si>
  <si>
    <t>Fair Value, Measurements, Recurring | Level 3</t>
  </si>
  <si>
    <t>Related party transactions (Details) $ in Thousands</t>
  </si>
  <si>
    <t>Company owned by President and Chief Executive Officer</t>
  </si>
  <si>
    <t>Related Party Transaction [Line Items]</t>
  </si>
  <si>
    <t>Amounts paid under consulting agreement</t>
  </si>
  <si>
    <t>Employee benefits (Details) - USD ($)</t>
  </si>
  <si>
    <t>Apr. 30, 2014</t>
  </si>
  <si>
    <t>May 31, 2014</t>
  </si>
  <si>
    <t>Defined Contribution Plan Disclosure [Line Items]</t>
  </si>
  <si>
    <t>Maximum coverage per incident under self-insurance</t>
  </si>
  <si>
    <t>Liability for self-insured medical claims</t>
  </si>
  <si>
    <t>United States Postretirement Benefit Plan of US Entity | 401(k)</t>
  </si>
  <si>
    <t>Employer matching contribution</t>
  </si>
  <si>
    <t>50.00%</t>
  </si>
  <si>
    <t>Percent of employees eligible earnings</t>
  </si>
  <si>
    <t>4.00%</t>
  </si>
  <si>
    <t>Annual vesting</t>
  </si>
  <si>
    <t>Administrative expenses</t>
  </si>
  <si>
    <t>Employer matching contribution expense</t>
  </si>
  <si>
    <t>Supplementary quarterly financial data (unaudited) (Details) - USD ($) $ / shares in Units, $ in Thousands</t>
  </si>
  <si>
    <t>Total other (expense) incom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3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9628341</v>
      </c>
    </row>
    <row r="14" spans="1:4">
      <c r="A14" s="4" t="s">
        <v>23</v>
      </c>
      <c r="B14" s="4" t="s">
        <v>24</v>
      </c>
    </row>
    <row r="15" spans="1:4">
      <c r="A15" s="4" t="s">
        <v>25</v>
      </c>
      <c r="B15" s="4" t="s">
        <v>26</v>
      </c>
    </row>
    <row r="16" spans="1:4">
      <c r="A16" s="4" t="s">
        <v>27</v>
      </c>
      <c r="B16" s="4" t="s">
        <v>24</v>
      </c>
    </row>
    <row r="17" spans="1:4">
      <c r="A17" s="4" t="s">
        <v>28</v>
      </c>
      <c r="D17"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222</v>
      </c>
    </row>
    <row r="4" spans="1:2">
      <c r="A4" s="4" t="s">
        <v>1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224</v>
      </c>
    </row>
    <row r="4" spans="1:2">
      <c r="A4" s="4" t="s">
        <v>141</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954</v>
      </c>
      <c r="C3" s="7" t="n">
        <v>83641</v>
      </c>
    </row>
    <row r="4" spans="1:3">
      <c r="A4" s="4" t="s">
        <v>33</v>
      </c>
      <c r="B4" s="5" t="n">
        <v>40405</v>
      </c>
      <c r="C4" s="5" t="n">
        <v>40134</v>
      </c>
    </row>
    <row r="5" spans="1:3">
      <c r="A5" s="4" t="s">
        <v>34</v>
      </c>
      <c r="B5" s="5" t="n">
        <v>180359</v>
      </c>
      <c r="C5" s="5" t="n">
        <v>123775</v>
      </c>
    </row>
    <row r="6" spans="1:3">
      <c r="A6" s="4" t="s">
        <v>35</v>
      </c>
      <c r="B6" s="5" t="n">
        <v>17001</v>
      </c>
      <c r="C6" s="5" t="n">
        <v>14308</v>
      </c>
    </row>
    <row r="7" spans="1:3">
      <c r="A7" s="4" t="s">
        <v>36</v>
      </c>
      <c r="B7" s="5" t="n">
        <v>592</v>
      </c>
      <c r="C7" s="5" t="n">
        <v>620</v>
      </c>
    </row>
    <row r="8" spans="1:3">
      <c r="A8" s="4" t="s">
        <v>37</v>
      </c>
      <c r="B8" s="5" t="n">
        <v>0</v>
      </c>
      <c r="C8" s="5" t="n">
        <v>2642</v>
      </c>
    </row>
    <row r="9" spans="1:3">
      <c r="A9" s="4" t="s">
        <v>38</v>
      </c>
      <c r="B9" s="5" t="n">
        <v>2867</v>
      </c>
      <c r="C9" s="5" t="n">
        <v>1703</v>
      </c>
    </row>
    <row r="10" spans="1:3">
      <c r="A10" s="4" t="s">
        <v>39</v>
      </c>
      <c r="B10" s="5" t="n">
        <v>200819</v>
      </c>
      <c r="C10" s="5" t="n">
        <v>143048</v>
      </c>
    </row>
    <row r="11" spans="1:3">
      <c r="A11" s="4" t="s">
        <v>40</v>
      </c>
      <c r="B11" s="5" t="n">
        <v>5170</v>
      </c>
      <c r="C11" s="5" t="n">
        <v>3506</v>
      </c>
    </row>
    <row r="12" spans="1:3">
      <c r="A12" s="4" t="s">
        <v>41</v>
      </c>
      <c r="B12" s="5" t="n">
        <v>65020</v>
      </c>
      <c r="C12" s="5" t="n">
        <v>66840</v>
      </c>
    </row>
    <row r="13" spans="1:3">
      <c r="A13" s="4" t="s">
        <v>42</v>
      </c>
      <c r="B13" s="5" t="n">
        <v>4651</v>
      </c>
      <c r="C13" s="5" t="n">
        <v>4651</v>
      </c>
    </row>
    <row r="14" spans="1:3">
      <c r="A14" s="4" t="s">
        <v>43</v>
      </c>
      <c r="B14" s="5" t="n">
        <v>1615</v>
      </c>
      <c r="C14" s="5" t="n">
        <v>0</v>
      </c>
    </row>
    <row r="15" spans="1:3">
      <c r="A15" s="4" t="s">
        <v>44</v>
      </c>
      <c r="B15" s="5" t="n">
        <v>1861</v>
      </c>
      <c r="C15" s="5" t="n">
        <v>1750</v>
      </c>
    </row>
    <row r="16" spans="1:3">
      <c r="A16" s="4" t="s">
        <v>45</v>
      </c>
      <c r="B16" s="5" t="n">
        <v>279136</v>
      </c>
      <c r="C16" s="5" t="n">
        <v>219795</v>
      </c>
    </row>
    <row r="17" spans="1:3">
      <c r="A17" s="3" t="s">
        <v>46</v>
      </c>
    </row>
    <row r="18" spans="1:3">
      <c r="A18" s="4" t="s">
        <v>47</v>
      </c>
      <c r="B18" s="5" t="n">
        <v>3221</v>
      </c>
      <c r="C18" s="5" t="n">
        <v>2431</v>
      </c>
    </row>
    <row r="19" spans="1:3">
      <c r="A19" s="4" t="s">
        <v>48</v>
      </c>
      <c r="B19" s="5" t="n">
        <v>8722</v>
      </c>
      <c r="C19" s="5" t="n">
        <v>7776</v>
      </c>
    </row>
    <row r="20" spans="1:3">
      <c r="A20" s="4" t="s">
        <v>49</v>
      </c>
      <c r="B20" s="5" t="n">
        <v>3760</v>
      </c>
      <c r="C20" s="5" t="n">
        <v>1899</v>
      </c>
    </row>
    <row r="21" spans="1:3">
      <c r="A21" s="4" t="s">
        <v>50</v>
      </c>
      <c r="B21" s="5" t="n">
        <v>15703</v>
      </c>
      <c r="C21" s="5" t="n">
        <v>12106</v>
      </c>
    </row>
    <row r="22" spans="1:3">
      <c r="A22" s="3" t="s">
        <v>51</v>
      </c>
    </row>
    <row r="23" spans="1:3">
      <c r="A23" s="4" t="s">
        <v>52</v>
      </c>
      <c r="B23" s="5" t="n">
        <v>1456</v>
      </c>
      <c r="C23" s="5" t="n">
        <v>236</v>
      </c>
    </row>
    <row r="24" spans="1:3">
      <c r="A24" s="4" t="s">
        <v>53</v>
      </c>
      <c r="B24" s="5" t="n">
        <v>37</v>
      </c>
      <c r="C24" s="5" t="n">
        <v>3996</v>
      </c>
    </row>
    <row r="25" spans="1:3">
      <c r="A25" s="4" t="s">
        <v>54</v>
      </c>
      <c r="B25" s="5" t="n">
        <v>1493</v>
      </c>
      <c r="C25" s="5" t="n">
        <v>4232</v>
      </c>
    </row>
    <row r="26" spans="1:3">
      <c r="A26" s="4" t="s">
        <v>55</v>
      </c>
      <c r="B26" s="5" t="n">
        <v>17196</v>
      </c>
      <c r="C26" s="5" t="n">
        <v>16338</v>
      </c>
    </row>
    <row r="27" spans="1:3">
      <c r="A27" s="4" t="s">
        <v>56</v>
      </c>
      <c r="B27" s="4" t="s">
        <v>57</v>
      </c>
      <c r="C27" s="4" t="s">
        <v>57</v>
      </c>
    </row>
    <row r="28" spans="1:3">
      <c r="A28" s="3" t="s">
        <v>58</v>
      </c>
    </row>
    <row r="29" spans="1:3">
      <c r="A29" s="4" t="s">
        <v>59</v>
      </c>
      <c r="B29" s="5" t="n">
        <v>0</v>
      </c>
      <c r="C29" s="5" t="n">
        <v>0</v>
      </c>
    </row>
    <row r="30" spans="1:3">
      <c r="A30" s="4" t="s">
        <v>60</v>
      </c>
      <c r="B30" s="5" t="n">
        <v>6</v>
      </c>
      <c r="C30" s="5" t="n">
        <v>6</v>
      </c>
    </row>
    <row r="31" spans="1:3">
      <c r="A31" s="4" t="s">
        <v>61</v>
      </c>
      <c r="B31" s="5" t="n">
        <v>232114</v>
      </c>
      <c r="C31" s="5" t="n">
        <v>199940</v>
      </c>
    </row>
    <row r="32" spans="1:3">
      <c r="A32" s="4" t="s">
        <v>62</v>
      </c>
      <c r="B32" s="5" t="n">
        <v>-165</v>
      </c>
      <c r="C32" s="5" t="n">
        <v>-98</v>
      </c>
    </row>
    <row r="33" spans="1:3">
      <c r="A33" s="4" t="s">
        <v>63</v>
      </c>
      <c r="B33" s="5" t="n">
        <v>29985</v>
      </c>
      <c r="C33" s="5" t="n">
        <v>3609</v>
      </c>
    </row>
    <row r="34" spans="1:3">
      <c r="A34" s="4" t="s">
        <v>64</v>
      </c>
      <c r="B34" s="5" t="n">
        <v>261940</v>
      </c>
      <c r="C34" s="5" t="n">
        <v>203457</v>
      </c>
    </row>
    <row r="35" spans="1:3">
      <c r="A35" s="4" t="s">
        <v>65</v>
      </c>
      <c r="B35" s="7" t="n">
        <v>279136</v>
      </c>
      <c r="C35" s="7" t="n">
        <v>219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164</v>
      </c>
      <c r="B8" s="4" t="s">
        <v>248</v>
      </c>
    </row>
    <row r="9" spans="1:2">
      <c r="A9" s="4" t="s">
        <v>36</v>
      </c>
      <c r="B9" s="4" t="s">
        <v>249</v>
      </c>
    </row>
    <row r="10" spans="1:2">
      <c r="A10" s="4" t="s">
        <v>44</v>
      </c>
      <c r="B10" s="4" t="s">
        <v>250</v>
      </c>
    </row>
    <row r="11" spans="1:2">
      <c r="A11" s="4" t="s">
        <v>204</v>
      </c>
      <c r="B11" s="4" t="s">
        <v>251</v>
      </c>
    </row>
    <row r="12" spans="1:2">
      <c r="A12" s="4" t="s">
        <v>252</v>
      </c>
      <c r="B12" s="4" t="s">
        <v>253</v>
      </c>
    </row>
    <row r="13" spans="1:2">
      <c r="A13" s="4" t="s">
        <v>41</v>
      </c>
      <c r="B13" s="4" t="s">
        <v>254</v>
      </c>
    </row>
    <row r="14" spans="1:2">
      <c r="A14" s="4" t="s">
        <v>42</v>
      </c>
      <c r="B14" s="4" t="s">
        <v>255</v>
      </c>
    </row>
    <row r="15" spans="1:2">
      <c r="A15" s="4" t="s">
        <v>256</v>
      </c>
      <c r="B15" s="4" t="s">
        <v>257</v>
      </c>
    </row>
    <row r="16" spans="1:2">
      <c r="A16" s="4" t="s">
        <v>52</v>
      </c>
      <c r="B16" s="4" t="s">
        <v>258</v>
      </c>
    </row>
    <row r="17" spans="1:2">
      <c r="A17" s="4" t="s">
        <v>259</v>
      </c>
      <c r="B17" s="4" t="s">
        <v>260</v>
      </c>
    </row>
    <row r="18" spans="1:2">
      <c r="A18" s="4" t="s">
        <v>85</v>
      </c>
      <c r="B18" s="4" t="s">
        <v>261</v>
      </c>
    </row>
    <row r="19" spans="1:2">
      <c r="A19" s="4" t="s">
        <v>141</v>
      </c>
      <c r="B19" s="4" t="s">
        <v>262</v>
      </c>
    </row>
    <row r="20" spans="1:2">
      <c r="A20" s="4" t="s">
        <v>263</v>
      </c>
      <c r="B20" s="4" t="s">
        <v>264</v>
      </c>
    </row>
    <row r="21" spans="1:2">
      <c r="A21" s="4" t="s">
        <v>116</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02</v>
      </c>
    </row>
    <row r="4" spans="1:2">
      <c r="A4" s="4" t="s">
        <v>201</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5</v>
      </c>
    </row>
    <row r="4" spans="1:2">
      <c r="A4" s="4" t="s">
        <v>204</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6</v>
      </c>
      <c r="B1" s="2" t="s">
        <v>2</v>
      </c>
      <c r="C1" s="2" t="s">
        <v>30</v>
      </c>
      <c r="D1" s="2" t="s">
        <v>67</v>
      </c>
    </row>
    <row r="2" spans="1:4">
      <c r="A2" s="3" t="s">
        <v>68</v>
      </c>
    </row>
    <row r="3" spans="1:4">
      <c r="A3" s="4" t="s">
        <v>69</v>
      </c>
      <c r="B3" s="7" t="n">
        <v>75000</v>
      </c>
      <c r="C3" s="7" t="n">
        <v>40000</v>
      </c>
    </row>
    <row r="4" spans="1:4">
      <c r="A4" s="4" t="s">
        <v>70</v>
      </c>
      <c r="B4" s="8" t="n">
        <v>0.0001</v>
      </c>
      <c r="C4" s="8" t="n">
        <v>0.0001</v>
      </c>
      <c r="D4" s="8" t="n">
        <v>0.0001</v>
      </c>
    </row>
    <row r="5" spans="1:4">
      <c r="A5" s="4" t="s">
        <v>71</v>
      </c>
      <c r="B5" s="5" t="n">
        <v>100000000</v>
      </c>
      <c r="C5" s="5" t="n">
        <v>100000000</v>
      </c>
      <c r="D5" s="5" t="n">
        <v>100000000</v>
      </c>
    </row>
    <row r="6" spans="1:4">
      <c r="A6" s="4" t="s">
        <v>72</v>
      </c>
      <c r="B6" s="5" t="n">
        <v>0</v>
      </c>
      <c r="C6" s="5" t="n">
        <v>0</v>
      </c>
    </row>
    <row r="7" spans="1:4">
      <c r="A7" s="4" t="s">
        <v>73</v>
      </c>
      <c r="B7" s="5" t="n">
        <v>0</v>
      </c>
      <c r="C7" s="5" t="n">
        <v>0</v>
      </c>
    </row>
    <row r="8" spans="1:4">
      <c r="A8" s="4" t="s">
        <v>74</v>
      </c>
      <c r="B8" s="8" t="n">
        <v>0.0001</v>
      </c>
      <c r="C8" s="8" t="n">
        <v>0.0001</v>
      </c>
      <c r="D8" s="8" t="n">
        <v>0.0001</v>
      </c>
    </row>
    <row r="9" spans="1:4">
      <c r="A9" s="4" t="s">
        <v>75</v>
      </c>
      <c r="B9" s="5" t="n">
        <v>900000000</v>
      </c>
      <c r="C9" s="5" t="n">
        <v>900000000</v>
      </c>
      <c r="D9" s="5" t="n">
        <v>900000000</v>
      </c>
    </row>
    <row r="10" spans="1:4">
      <c r="A10" s="4" t="s">
        <v>76</v>
      </c>
      <c r="B10" s="5" t="n">
        <v>59538000</v>
      </c>
      <c r="C10" s="5" t="n">
        <v>57726000</v>
      </c>
    </row>
    <row r="11" spans="1:4">
      <c r="A11" s="4" t="s">
        <v>77</v>
      </c>
      <c r="B11" s="5" t="n">
        <v>59538000</v>
      </c>
      <c r="C11" s="5" t="n">
        <v>577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36</v>
      </c>
    </row>
    <row r="4" spans="1:2">
      <c r="A4" s="4" t="s">
        <v>323</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44"/>
    <col customWidth="1" max="6" min="6" width="37"/>
    <col customWidth="1" max="7" min="7" width="27"/>
    <col customWidth="1" max="8" min="8" width="21"/>
    <col customWidth="1" max="9" min="9" width="21"/>
  </cols>
  <sheetData>
    <row r="1" spans="1:9">
      <c r="A1" s="1" t="s">
        <v>324</v>
      </c>
      <c r="B1" s="2" t="s">
        <v>325</v>
      </c>
      <c r="C1" s="2" t="s">
        <v>326</v>
      </c>
      <c r="D1" s="2" t="s">
        <v>327</v>
      </c>
      <c r="E1" s="2" t="s">
        <v>328</v>
      </c>
      <c r="F1" s="2" t="s">
        <v>329</v>
      </c>
      <c r="G1" s="2" t="s">
        <v>330</v>
      </c>
      <c r="H1" s="2" t="s">
        <v>331</v>
      </c>
      <c r="I1" s="2" t="s">
        <v>332</v>
      </c>
    </row>
    <row r="2" spans="1:9">
      <c r="A2" s="3" t="s">
        <v>196</v>
      </c>
    </row>
    <row r="3" spans="1:9">
      <c r="A3" s="4" t="s">
        <v>333</v>
      </c>
      <c r="H3" s="7" t="n">
        <v>4500000000</v>
      </c>
    </row>
    <row r="4" spans="1:9">
      <c r="A4" s="4" t="s">
        <v>334</v>
      </c>
      <c r="H4" s="4" t="s">
        <v>335</v>
      </c>
    </row>
    <row r="5" spans="1:9">
      <c r="A5" s="4" t="s">
        <v>336</v>
      </c>
      <c r="H5" s="7" t="n">
        <v>258267974</v>
      </c>
    </row>
    <row r="6" spans="1:9">
      <c r="A6" s="4" t="s">
        <v>337</v>
      </c>
      <c r="H6" s="4" t="s">
        <v>338</v>
      </c>
    </row>
    <row r="7" spans="1:9">
      <c r="A7" s="4" t="s">
        <v>339</v>
      </c>
      <c r="E7" s="4" t="s">
        <v>335</v>
      </c>
    </row>
    <row r="8" spans="1:9">
      <c r="A8" s="4" t="s">
        <v>340</v>
      </c>
      <c r="E8" s="7" t="n">
        <v>500000</v>
      </c>
    </row>
    <row r="9" spans="1:9">
      <c r="A9" s="4" t="s">
        <v>341</v>
      </c>
      <c r="E9" s="5" t="n">
        <v>1</v>
      </c>
    </row>
    <row r="10" spans="1:9">
      <c r="A10" s="4" t="s">
        <v>342</v>
      </c>
      <c r="E10" s="7" t="n">
        <v>7700000</v>
      </c>
    </row>
    <row r="11" spans="1:9">
      <c r="A11" s="4" t="s">
        <v>343</v>
      </c>
      <c r="E11" s="5" t="n">
        <v>5700000</v>
      </c>
    </row>
    <row r="12" spans="1:9">
      <c r="A12" s="4" t="s">
        <v>344</v>
      </c>
      <c r="E12" s="5" t="n">
        <v>3700000</v>
      </c>
    </row>
    <row r="13" spans="1:9">
      <c r="A13" s="4" t="s">
        <v>69</v>
      </c>
      <c r="E13" s="5" t="n">
        <v>75000</v>
      </c>
      <c r="F13" s="7" t="n">
        <v>40000</v>
      </c>
    </row>
    <row r="14" spans="1:9">
      <c r="A14" s="4" t="s">
        <v>32</v>
      </c>
      <c r="E14" s="5" t="n">
        <v>139954000</v>
      </c>
      <c r="F14" s="5" t="n">
        <v>83641000</v>
      </c>
      <c r="G14" s="7" t="n">
        <v>111005000</v>
      </c>
      <c r="I14" s="7" t="n">
        <v>13917000</v>
      </c>
    </row>
    <row r="15" spans="1:9">
      <c r="A15" s="4" t="s">
        <v>345</v>
      </c>
      <c r="E15" s="5" t="n">
        <v>750000</v>
      </c>
    </row>
    <row r="16" spans="1:9">
      <c r="A16" s="4" t="s">
        <v>164</v>
      </c>
      <c r="E16" s="5" t="n">
        <v>17001000</v>
      </c>
      <c r="F16" s="5" t="n">
        <v>14308000</v>
      </c>
    </row>
    <row r="17" spans="1:9">
      <c r="A17" s="3" t="s">
        <v>346</v>
      </c>
    </row>
    <row r="18" spans="1:9">
      <c r="A18" s="4" t="s">
        <v>171</v>
      </c>
      <c r="E18" s="7" t="n">
        <v>0</v>
      </c>
      <c r="F18" s="7" t="n">
        <v>40489000</v>
      </c>
      <c r="G18" s="7" t="n">
        <v>0</v>
      </c>
    </row>
    <row r="19" spans="1:9">
      <c r="A19" s="3" t="s">
        <v>347</v>
      </c>
    </row>
    <row r="20" spans="1:9">
      <c r="A20" s="4" t="s">
        <v>348</v>
      </c>
      <c r="B20" s="9" t="n">
        <v>25.9</v>
      </c>
    </row>
    <row r="21" spans="1:9">
      <c r="A21" s="4" t="s">
        <v>349</v>
      </c>
      <c r="B21" s="7" t="n">
        <v>23500000</v>
      </c>
    </row>
    <row r="22" spans="1:9">
      <c r="A22" s="4" t="s">
        <v>350</v>
      </c>
      <c r="B22" s="5" t="n">
        <v>972500</v>
      </c>
      <c r="E22" s="5" t="n">
        <v>59538000</v>
      </c>
      <c r="F22" s="5" t="n">
        <v>57726000</v>
      </c>
    </row>
    <row r="23" spans="1:9">
      <c r="A23" s="4" t="s">
        <v>351</v>
      </c>
      <c r="B23" s="5" t="n">
        <v>3455000</v>
      </c>
    </row>
    <row r="24" spans="1:9">
      <c r="A24" s="4" t="s">
        <v>352</v>
      </c>
      <c r="E24" s="5" t="n">
        <v>1811000</v>
      </c>
      <c r="F24" s="5" t="n">
        <v>1951000</v>
      </c>
      <c r="G24" s="5" t="n">
        <v>1841000</v>
      </c>
    </row>
    <row r="25" spans="1:9">
      <c r="A25" s="4" t="s">
        <v>353</v>
      </c>
      <c r="B25" s="7" t="n">
        <v>1000000</v>
      </c>
    </row>
    <row r="26" spans="1:9">
      <c r="A26" s="4" t="s">
        <v>354</v>
      </c>
      <c r="B26" s="5" t="n">
        <v>688000</v>
      </c>
    </row>
    <row r="27" spans="1:9">
      <c r="A27" s="4" t="s">
        <v>355</v>
      </c>
      <c r="B27" s="7" t="n">
        <v>222000</v>
      </c>
    </row>
    <row r="28" spans="1:9">
      <c r="A28" s="4" t="s">
        <v>356</v>
      </c>
      <c r="D28" s="5" t="n">
        <v>1000000000</v>
      </c>
    </row>
    <row r="29" spans="1:9">
      <c r="A29" s="4" t="s">
        <v>357</v>
      </c>
      <c r="D29" s="5" t="n">
        <v>900000000</v>
      </c>
      <c r="E29" s="5" t="n">
        <v>900000000</v>
      </c>
      <c r="F29" s="5" t="n">
        <v>900000000</v>
      </c>
    </row>
    <row r="30" spans="1:9">
      <c r="A30" s="4" t="s">
        <v>358</v>
      </c>
      <c r="D30" s="5" t="n">
        <v>100000000</v>
      </c>
      <c r="E30" s="5" t="n">
        <v>100000000</v>
      </c>
      <c r="F30" s="5" t="n">
        <v>100000000</v>
      </c>
    </row>
    <row r="31" spans="1:9">
      <c r="A31" s="4" t="s">
        <v>359</v>
      </c>
      <c r="D31" s="8" t="n">
        <v>0.0001</v>
      </c>
      <c r="E31" s="8" t="n">
        <v>0.0001</v>
      </c>
      <c r="F31" s="8" t="n">
        <v>0.0001</v>
      </c>
    </row>
    <row r="32" spans="1:9">
      <c r="A32" s="4" t="s">
        <v>360</v>
      </c>
      <c r="G32" s="7" t="n">
        <v>50000000</v>
      </c>
    </row>
    <row r="33" spans="1:9">
      <c r="A33" s="4" t="s">
        <v>361</v>
      </c>
      <c r="C33" s="7" t="n">
        <v>1</v>
      </c>
    </row>
    <row r="34" spans="1:9">
      <c r="A34" s="4" t="s">
        <v>362</v>
      </c>
      <c r="C34" s="5" t="n">
        <v>32486588</v>
      </c>
    </row>
    <row r="35" spans="1:9">
      <c r="A35" s="4" t="s">
        <v>363</v>
      </c>
    </row>
    <row r="36" spans="1:9">
      <c r="A36" s="3" t="s">
        <v>346</v>
      </c>
    </row>
    <row r="37" spans="1:9">
      <c r="A37" s="4" t="s">
        <v>364</v>
      </c>
      <c r="E37" s="7" t="n">
        <v>631000</v>
      </c>
      <c r="F37" s="7" t="n">
        <v>471000</v>
      </c>
    </row>
    <row r="38" spans="1:9">
      <c r="A38" s="4" t="s">
        <v>365</v>
      </c>
    </row>
    <row r="39" spans="1:9">
      <c r="A39" s="3" t="s">
        <v>346</v>
      </c>
    </row>
    <row r="40" spans="1:9">
      <c r="A40" s="4" t="s">
        <v>171</v>
      </c>
      <c r="E40" s="5" t="n">
        <v>34200000</v>
      </c>
    </row>
    <row r="41" spans="1:9">
      <c r="A41" s="4" t="s">
        <v>366</v>
      </c>
    </row>
    <row r="42" spans="1:9">
      <c r="A42" s="3" t="s">
        <v>346</v>
      </c>
    </row>
    <row r="43" spans="1:9">
      <c r="A43" s="4" t="s">
        <v>171</v>
      </c>
      <c r="E43" s="7" t="n">
        <v>6200000</v>
      </c>
    </row>
    <row r="44" spans="1:9">
      <c r="A44" s="4" t="s">
        <v>367</v>
      </c>
    </row>
    <row r="45" spans="1:9">
      <c r="A45" s="3" t="s">
        <v>347</v>
      </c>
    </row>
    <row r="46" spans="1:9">
      <c r="A46" s="4" t="s">
        <v>360</v>
      </c>
      <c r="D46" s="7" t="n">
        <v>50000000</v>
      </c>
    </row>
    <row r="47" spans="1:9">
      <c r="A47" s="4" t="s">
        <v>368</v>
      </c>
    </row>
    <row r="48" spans="1:9">
      <c r="A48" s="3" t="s">
        <v>369</v>
      </c>
    </row>
    <row r="49" spans="1:9">
      <c r="A49" s="4" t="s">
        <v>370</v>
      </c>
      <c r="E49" s="4" t="s">
        <v>371</v>
      </c>
    </row>
    <row r="50" spans="1:9">
      <c r="A50" s="4" t="s">
        <v>120</v>
      </c>
    </row>
    <row r="51" spans="1:9">
      <c r="A51" s="3" t="s">
        <v>347</v>
      </c>
    </row>
    <row r="52" spans="1:9">
      <c r="A52" s="4" t="s">
        <v>372</v>
      </c>
      <c r="E52" s="5" t="n">
        <v>1812000</v>
      </c>
      <c r="F52" s="5" t="n">
        <v>973000</v>
      </c>
      <c r="G52" s="5" t="n">
        <v>10465000</v>
      </c>
    </row>
    <row r="53" spans="1:9">
      <c r="A53" s="4" t="s">
        <v>352</v>
      </c>
      <c r="B53" s="5" t="n">
        <v>380000</v>
      </c>
      <c r="F53" s="5" t="n">
        <v>1951000</v>
      </c>
      <c r="G53" s="5" t="n">
        <v>1841000</v>
      </c>
    </row>
    <row r="54" spans="1:9">
      <c r="A54" s="4" t="s">
        <v>373</v>
      </c>
    </row>
    <row r="55" spans="1:9">
      <c r="A55" s="3" t="s">
        <v>347</v>
      </c>
    </row>
    <row r="56" spans="1:9">
      <c r="A56" s="4" t="s">
        <v>372</v>
      </c>
      <c r="C56" s="5" t="n">
        <v>10465000</v>
      </c>
    </row>
    <row r="57" spans="1:9">
      <c r="A57" s="4" t="s">
        <v>348</v>
      </c>
      <c r="C57" s="7" t="n">
        <v>14</v>
      </c>
    </row>
    <row r="58" spans="1:9">
      <c r="A58" s="4" t="s">
        <v>349</v>
      </c>
      <c r="C58" s="7" t="n">
        <v>132600000</v>
      </c>
    </row>
    <row r="59" spans="1:9">
      <c r="A59" s="4" t="s">
        <v>374</v>
      </c>
      <c r="C59" s="5" t="n">
        <v>10200000</v>
      </c>
    </row>
    <row r="60" spans="1:9">
      <c r="A60" s="4" t="s">
        <v>375</v>
      </c>
      <c r="C60" s="7" t="n">
        <v>3700000</v>
      </c>
    </row>
    <row r="61" spans="1:9">
      <c r="A61" s="4" t="s">
        <v>376</v>
      </c>
    </row>
    <row r="62" spans="1:9">
      <c r="A62" s="3" t="s">
        <v>347</v>
      </c>
    </row>
    <row r="63" spans="1:9">
      <c r="A63" s="4" t="s">
        <v>377</v>
      </c>
      <c r="E63" s="4" t="s">
        <v>378</v>
      </c>
    </row>
    <row r="64" spans="1:9">
      <c r="A64" s="4" t="s">
        <v>379</v>
      </c>
    </row>
    <row r="65" spans="1:9">
      <c r="A65" s="3" t="s">
        <v>369</v>
      </c>
    </row>
    <row r="66" spans="1:9">
      <c r="A66" s="4" t="s">
        <v>370</v>
      </c>
      <c r="E66" s="4" t="s">
        <v>378</v>
      </c>
    </row>
    <row r="67" spans="1:9">
      <c r="A67" s="4" t="s">
        <v>380</v>
      </c>
    </row>
    <row r="68" spans="1:9">
      <c r="A68" s="3" t="s">
        <v>369</v>
      </c>
    </row>
    <row r="69" spans="1:9">
      <c r="A69" s="4" t="s">
        <v>370</v>
      </c>
      <c r="E69" s="4" t="s">
        <v>378</v>
      </c>
    </row>
    <row r="70" spans="1:9">
      <c r="A70" s="4" t="s">
        <v>381</v>
      </c>
    </row>
    <row r="71" spans="1:9">
      <c r="A71" s="3" t="s">
        <v>347</v>
      </c>
    </row>
    <row r="72" spans="1:9">
      <c r="A72" s="4" t="s">
        <v>377</v>
      </c>
      <c r="E72" s="4" t="s">
        <v>371</v>
      </c>
    </row>
    <row r="73" spans="1:9">
      <c r="A73" s="4" t="s">
        <v>382</v>
      </c>
    </row>
    <row r="74" spans="1:9">
      <c r="A74" s="3" t="s">
        <v>369</v>
      </c>
    </row>
    <row r="75" spans="1:9">
      <c r="A75" s="4" t="s">
        <v>370</v>
      </c>
      <c r="E75" s="4" t="s">
        <v>371</v>
      </c>
    </row>
    <row r="76" spans="1:9">
      <c r="A76" s="4" t="s">
        <v>383</v>
      </c>
    </row>
    <row r="77" spans="1:9">
      <c r="A77" s="3" t="s">
        <v>369</v>
      </c>
    </row>
    <row r="78" spans="1:9">
      <c r="A78" s="4" t="s">
        <v>370</v>
      </c>
      <c r="E78" s="4" t="s">
        <v>371</v>
      </c>
    </row>
    <row r="79" spans="1:9">
      <c r="A79" s="4" t="s">
        <v>384</v>
      </c>
    </row>
    <row r="80" spans="1:9">
      <c r="A80" s="3" t="s">
        <v>385</v>
      </c>
    </row>
    <row r="81" spans="1:9">
      <c r="A81" s="4" t="s">
        <v>386</v>
      </c>
      <c r="E81" s="4" t="s">
        <v>387</v>
      </c>
    </row>
    <row r="82" spans="1:9">
      <c r="A82" s="4" t="s">
        <v>388</v>
      </c>
      <c r="E82" s="7" t="n">
        <v>260000</v>
      </c>
    </row>
    <row r="83" spans="1:9">
      <c r="A83" s="4" t="s">
        <v>389</v>
      </c>
    </row>
    <row r="84" spans="1:9">
      <c r="A84" s="3" t="s">
        <v>346</v>
      </c>
    </row>
    <row r="85" spans="1:9">
      <c r="A85" s="4" t="s">
        <v>390</v>
      </c>
      <c r="E85" s="4" t="s">
        <v>378</v>
      </c>
    </row>
    <row r="86" spans="1:9">
      <c r="A86" s="4" t="s">
        <v>391</v>
      </c>
    </row>
    <row r="87" spans="1:9">
      <c r="A87" s="3" t="s">
        <v>346</v>
      </c>
    </row>
    <row r="88" spans="1:9">
      <c r="A88" s="4" t="s">
        <v>390</v>
      </c>
      <c r="E88" s="4" t="s">
        <v>371</v>
      </c>
    </row>
    <row r="89" spans="1:9">
      <c r="A89" s="4" t="s">
        <v>392</v>
      </c>
    </row>
    <row r="90" spans="1:9">
      <c r="A90" s="3" t="s">
        <v>346</v>
      </c>
    </row>
    <row r="91" spans="1:9">
      <c r="A91" s="4" t="s">
        <v>390</v>
      </c>
      <c r="E91" s="4" t="s">
        <v>378</v>
      </c>
    </row>
    <row r="92" spans="1:9">
      <c r="A92" s="4" t="s">
        <v>393</v>
      </c>
    </row>
    <row r="93" spans="1:9">
      <c r="A93" s="3" t="s">
        <v>346</v>
      </c>
    </row>
    <row r="94" spans="1:9">
      <c r="A94" s="4" t="s">
        <v>390</v>
      </c>
      <c r="E94" s="4" t="s">
        <v>371</v>
      </c>
    </row>
    <row r="95" spans="1:9">
      <c r="A95" s="4" t="s">
        <v>252</v>
      </c>
    </row>
    <row r="96" spans="1:9">
      <c r="A96" s="3" t="s">
        <v>346</v>
      </c>
    </row>
    <row r="97" spans="1:9">
      <c r="A97" s="4" t="s">
        <v>390</v>
      </c>
      <c r="E97" s="4" t="s">
        <v>3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30</v>
      </c>
      <c r="G2" s="2" t="s">
        <v>399</v>
      </c>
      <c r="H2" s="2" t="s">
        <v>400</v>
      </c>
      <c r="I2" s="2" t="s">
        <v>401</v>
      </c>
      <c r="J2" s="2" t="s">
        <v>2</v>
      </c>
      <c r="K2" s="2" t="s">
        <v>30</v>
      </c>
      <c r="L2" s="2" t="s">
        <v>79</v>
      </c>
    </row>
    <row r="3" spans="1:12">
      <c r="A3" s="3" t="s">
        <v>199</v>
      </c>
    </row>
    <row r="4" spans="1:12">
      <c r="A4" s="4" t="s">
        <v>104</v>
      </c>
      <c r="B4" s="7" t="n">
        <v>4062</v>
      </c>
      <c r="C4" s="7" t="n">
        <v>6008</v>
      </c>
      <c r="D4" s="7" t="n">
        <v>8233</v>
      </c>
      <c r="E4" s="7" t="n">
        <v>8073</v>
      </c>
      <c r="F4" s="7" t="n">
        <v>3128</v>
      </c>
      <c r="G4" s="7" t="n">
        <v>4087</v>
      </c>
      <c r="H4" s="7" t="n">
        <v>4421</v>
      </c>
      <c r="I4" s="7" t="n">
        <v>4977</v>
      </c>
      <c r="J4" s="7" t="n">
        <v>26376</v>
      </c>
      <c r="K4" s="7" t="n">
        <v>16613</v>
      </c>
      <c r="L4" s="7" t="n">
        <v>10166</v>
      </c>
    </row>
    <row r="5" spans="1:12">
      <c r="A5" s="4" t="s">
        <v>402</v>
      </c>
      <c r="J5" s="5" t="n">
        <v>0</v>
      </c>
      <c r="K5" s="5" t="n">
        <v>0</v>
      </c>
      <c r="L5" s="5" t="n">
        <v>4021</v>
      </c>
    </row>
    <row r="6" spans="1:12">
      <c r="A6" s="4" t="s">
        <v>403</v>
      </c>
      <c r="J6" s="5" t="n">
        <v>0</v>
      </c>
      <c r="K6" s="5" t="n">
        <v>0</v>
      </c>
      <c r="L6" s="5" t="n">
        <v>-1286</v>
      </c>
    </row>
    <row r="7" spans="1:12">
      <c r="A7" s="4" t="s">
        <v>404</v>
      </c>
      <c r="J7" s="5" t="n">
        <v>0</v>
      </c>
      <c r="K7" s="5" t="n">
        <v>0</v>
      </c>
      <c r="L7" s="5" t="n">
        <v>-843</v>
      </c>
    </row>
    <row r="8" spans="1:12">
      <c r="A8" s="4" t="s">
        <v>405</v>
      </c>
      <c r="J8" s="5" t="n">
        <v>26376</v>
      </c>
      <c r="K8" s="5" t="n">
        <v>16613</v>
      </c>
      <c r="L8" s="5" t="n">
        <v>12058</v>
      </c>
    </row>
    <row r="9" spans="1:12">
      <c r="A9" s="4" t="s">
        <v>406</v>
      </c>
      <c r="J9" s="5" t="n">
        <v>0</v>
      </c>
      <c r="K9" s="5" t="n">
        <v>0</v>
      </c>
      <c r="L9" s="5" t="n">
        <v>1286</v>
      </c>
    </row>
    <row r="10" spans="1:12">
      <c r="A10" s="4" t="s">
        <v>407</v>
      </c>
      <c r="J10" s="5" t="n">
        <v>0</v>
      </c>
      <c r="K10" s="5" t="n">
        <v>0</v>
      </c>
      <c r="L10" s="5" t="n">
        <v>-4021</v>
      </c>
    </row>
    <row r="11" spans="1:12">
      <c r="A11" s="4" t="s">
        <v>408</v>
      </c>
      <c r="J11" s="5" t="n">
        <v>0</v>
      </c>
      <c r="K11" s="5" t="n">
        <v>0</v>
      </c>
      <c r="L11" s="5" t="n">
        <v>735</v>
      </c>
    </row>
    <row r="12" spans="1:12">
      <c r="A12" s="4" t="s">
        <v>409</v>
      </c>
      <c r="J12" s="5" t="n">
        <v>0</v>
      </c>
      <c r="K12" s="5" t="n">
        <v>0</v>
      </c>
      <c r="L12" s="5" t="n">
        <v>843</v>
      </c>
    </row>
    <row r="13" spans="1:12">
      <c r="A13" s="4" t="s">
        <v>410</v>
      </c>
      <c r="J13" s="7" t="n">
        <v>26376</v>
      </c>
      <c r="K13" s="7" t="n">
        <v>16613</v>
      </c>
      <c r="L13" s="7" t="n">
        <v>10901</v>
      </c>
    </row>
    <row r="14" spans="1:12">
      <c r="A14" s="4" t="s">
        <v>411</v>
      </c>
      <c r="J14" s="5" t="n">
        <v>58615</v>
      </c>
      <c r="K14" s="5" t="n">
        <v>56719</v>
      </c>
      <c r="L14" s="5" t="n">
        <v>31181</v>
      </c>
    </row>
    <row r="15" spans="1:12">
      <c r="A15" s="4" t="s">
        <v>412</v>
      </c>
      <c r="J15" s="5" t="n">
        <v>1279</v>
      </c>
      <c r="K15" s="5" t="n">
        <v>2144</v>
      </c>
      <c r="L15" s="5" t="n">
        <v>3071</v>
      </c>
    </row>
    <row r="16" spans="1:12">
      <c r="A16" s="4" t="s">
        <v>413</v>
      </c>
      <c r="J16" s="5" t="n">
        <v>0</v>
      </c>
      <c r="K16" s="5" t="n">
        <v>0</v>
      </c>
      <c r="L16" s="5" t="n">
        <v>1227</v>
      </c>
    </row>
    <row r="17" spans="1:12">
      <c r="A17" s="4" t="s">
        <v>414</v>
      </c>
      <c r="J17" s="5" t="n">
        <v>0</v>
      </c>
      <c r="K17" s="5" t="n">
        <v>0</v>
      </c>
      <c r="L17" s="5" t="n">
        <v>16377</v>
      </c>
    </row>
    <row r="18" spans="1:12">
      <c r="A18" s="4" t="s">
        <v>411</v>
      </c>
      <c r="J18" s="5" t="n">
        <v>59894</v>
      </c>
      <c r="K18" s="5" t="n">
        <v>58863</v>
      </c>
      <c r="L18" s="5" t="n">
        <v>51856</v>
      </c>
    </row>
    <row r="19" spans="1:12">
      <c r="A19" s="4" t="s">
        <v>109</v>
      </c>
      <c r="B19" s="9" t="n">
        <v>0.07000000000000001</v>
      </c>
      <c r="C19" s="9" t="n">
        <v>0.1</v>
      </c>
      <c r="D19" s="9" t="n">
        <v>0.14</v>
      </c>
      <c r="E19" s="9" t="n">
        <v>0.14</v>
      </c>
      <c r="F19" s="9" t="n">
        <v>0.05</v>
      </c>
      <c r="G19" s="9" t="n">
        <v>0.07000000000000001</v>
      </c>
      <c r="H19" s="9" t="n">
        <v>0.08</v>
      </c>
      <c r="I19" s="9" t="n">
        <v>0.09</v>
      </c>
      <c r="J19" s="9" t="n">
        <v>0.45</v>
      </c>
      <c r="K19" s="9" t="n">
        <v>0.29</v>
      </c>
      <c r="L19" s="9" t="n">
        <v>0.39</v>
      </c>
    </row>
    <row r="20" spans="1:12">
      <c r="A20" s="4" t="s">
        <v>110</v>
      </c>
      <c r="B20" s="9" t="n">
        <v>0.07000000000000001</v>
      </c>
      <c r="C20" s="9" t="n">
        <v>0.1</v>
      </c>
      <c r="D20" s="9" t="n">
        <v>0.14</v>
      </c>
      <c r="E20" s="9" t="n">
        <v>0.14</v>
      </c>
      <c r="F20" s="9" t="n">
        <v>0.05</v>
      </c>
      <c r="G20" s="9" t="n">
        <v>0.07000000000000001</v>
      </c>
      <c r="H20" s="9" t="n">
        <v>0.08</v>
      </c>
      <c r="I20" s="9" t="n">
        <v>0.09</v>
      </c>
      <c r="J20" s="9" t="n">
        <v>0.44</v>
      </c>
      <c r="K20" s="9" t="n">
        <v>0.28</v>
      </c>
      <c r="L20" s="9" t="n">
        <v>0.21</v>
      </c>
    </row>
    <row r="21" spans="1:12">
      <c r="A21" s="4" t="s">
        <v>415</v>
      </c>
      <c r="J21" s="5" t="n">
        <v>1400</v>
      </c>
      <c r="K21" s="5" t="n">
        <v>791</v>
      </c>
      <c r="L21" s="5" t="n">
        <v>74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30</v>
      </c>
      <c r="D1" s="2" t="s">
        <v>79</v>
      </c>
      <c r="E1" s="2" t="s">
        <v>417</v>
      </c>
    </row>
    <row r="2" spans="1:5">
      <c r="A2" s="3" t="s">
        <v>418</v>
      </c>
    </row>
    <row r="3" spans="1:5">
      <c r="A3" s="4" t="s">
        <v>419</v>
      </c>
      <c r="B3" s="7" t="n">
        <v>139954</v>
      </c>
      <c r="C3" s="7" t="n">
        <v>83641</v>
      </c>
      <c r="D3" s="7" t="n">
        <v>111005</v>
      </c>
      <c r="E3" s="7" t="n">
        <v>13917</v>
      </c>
    </row>
    <row r="4" spans="1:5">
      <c r="A4" s="4" t="s">
        <v>420</v>
      </c>
      <c r="B4" s="5" t="n">
        <v>180624</v>
      </c>
      <c r="C4" s="5" t="n">
        <v>123933</v>
      </c>
    </row>
    <row r="5" spans="1:5">
      <c r="A5" s="4" t="s">
        <v>421</v>
      </c>
      <c r="B5" s="5" t="n">
        <v>207</v>
      </c>
      <c r="C5" s="5" t="n">
        <v>78</v>
      </c>
    </row>
    <row r="6" spans="1:5">
      <c r="A6" s="4" t="s">
        <v>422</v>
      </c>
      <c r="B6" s="5" t="n">
        <v>-472</v>
      </c>
      <c r="C6" s="5" t="n">
        <v>-236</v>
      </c>
    </row>
    <row r="7" spans="1:5">
      <c r="A7" s="4" t="s">
        <v>423</v>
      </c>
      <c r="B7" s="5" t="n">
        <v>139954</v>
      </c>
      <c r="C7" s="5" t="n">
        <v>83641</v>
      </c>
    </row>
    <row r="8" spans="1:5">
      <c r="A8" s="4" t="s">
        <v>33</v>
      </c>
      <c r="B8" s="5" t="n">
        <v>40405</v>
      </c>
      <c r="C8" s="5" t="n">
        <v>40134</v>
      </c>
    </row>
    <row r="9" spans="1:5">
      <c r="A9" s="4" t="s">
        <v>424</v>
      </c>
      <c r="B9" s="5" t="n">
        <v>180359</v>
      </c>
      <c r="C9" s="5" t="n">
        <v>123775</v>
      </c>
    </row>
    <row r="10" spans="1:5">
      <c r="A10" s="4" t="s">
        <v>425</v>
      </c>
    </row>
    <row r="11" spans="1:5">
      <c r="A11" s="3" t="s">
        <v>418</v>
      </c>
    </row>
    <row r="12" spans="1:5">
      <c r="A12" s="4" t="s">
        <v>426</v>
      </c>
      <c r="B12" s="5" t="n">
        <v>40670</v>
      </c>
      <c r="C12" s="5" t="n">
        <v>40292</v>
      </c>
    </row>
    <row r="13" spans="1:5">
      <c r="A13" s="4" t="s">
        <v>421</v>
      </c>
      <c r="B13" s="5" t="n">
        <v>207</v>
      </c>
      <c r="C13" s="5" t="n">
        <v>78</v>
      </c>
    </row>
    <row r="14" spans="1:5">
      <c r="A14" s="4" t="s">
        <v>422</v>
      </c>
      <c r="B14" s="5" t="n">
        <v>-472</v>
      </c>
      <c r="C14" s="5" t="n">
        <v>-236</v>
      </c>
    </row>
    <row r="15" spans="1:5">
      <c r="A15" s="4" t="s">
        <v>33</v>
      </c>
      <c r="B15" s="7" t="n">
        <v>40405</v>
      </c>
      <c r="C15" s="7" t="n">
        <v>401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7" t="n">
        <v>25350</v>
      </c>
    </row>
    <row r="4" spans="1:2">
      <c r="A4" s="4" t="s">
        <v>431</v>
      </c>
      <c r="B4" s="5" t="n">
        <v>15320</v>
      </c>
    </row>
    <row r="5" spans="1:2">
      <c r="A5" s="4" t="s">
        <v>118</v>
      </c>
      <c r="B5" s="5" t="n">
        <v>40670</v>
      </c>
    </row>
    <row r="6" spans="1:2">
      <c r="A6" s="3" t="s">
        <v>226</v>
      </c>
    </row>
    <row r="7" spans="1:2">
      <c r="A7" s="4" t="s">
        <v>430</v>
      </c>
      <c r="B7" s="5" t="n">
        <v>25266</v>
      </c>
    </row>
    <row r="8" spans="1:2">
      <c r="A8" s="4" t="s">
        <v>431</v>
      </c>
      <c r="B8" s="5" t="n">
        <v>15139</v>
      </c>
    </row>
    <row r="9" spans="1:2">
      <c r="A9" s="4" t="s">
        <v>118</v>
      </c>
      <c r="B9" s="7" t="n">
        <v>40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28</v>
      </c>
    </row>
    <row r="2" spans="1:2">
      <c r="A2" s="3" t="s">
        <v>202</v>
      </c>
    </row>
    <row r="3" spans="1:2">
      <c r="A3" s="4" t="s">
        <v>433</v>
      </c>
      <c r="B3" s="7" t="n">
        <v>25266</v>
      </c>
    </row>
    <row r="4" spans="1:2">
      <c r="A4" s="4" t="s">
        <v>434</v>
      </c>
      <c r="B4" s="5" t="n">
        <v>-290</v>
      </c>
    </row>
    <row r="5" spans="1:2">
      <c r="A5" s="4" t="s">
        <v>435</v>
      </c>
      <c r="B5" s="5" t="n">
        <v>15139</v>
      </c>
    </row>
    <row r="6" spans="1:2">
      <c r="A6" s="4" t="s">
        <v>436</v>
      </c>
      <c r="B6" s="7" t="n">
        <v>-1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369</v>
      </c>
    </row>
    <row r="3" spans="1:3">
      <c r="A3" s="4" t="s">
        <v>438</v>
      </c>
      <c r="B3" s="7" t="n">
        <v>11183</v>
      </c>
      <c r="C3" s="7" t="n">
        <v>8117</v>
      </c>
    </row>
    <row r="4" spans="1:3">
      <c r="A4" s="4" t="s">
        <v>439</v>
      </c>
      <c r="B4" s="5" t="n">
        <v>-6013</v>
      </c>
      <c r="C4" s="5" t="n">
        <v>-4611</v>
      </c>
    </row>
    <row r="5" spans="1:3">
      <c r="A5" s="4" t="s">
        <v>40</v>
      </c>
      <c r="B5" s="5" t="n">
        <v>5170</v>
      </c>
      <c r="C5" s="5" t="n">
        <v>3506</v>
      </c>
    </row>
    <row r="6" spans="1:3">
      <c r="A6" s="4" t="s">
        <v>440</v>
      </c>
    </row>
    <row r="7" spans="1:3">
      <c r="A7" s="3" t="s">
        <v>369</v>
      </c>
    </row>
    <row r="8" spans="1:3">
      <c r="A8" s="4" t="s">
        <v>438</v>
      </c>
      <c r="B8" s="5" t="n">
        <v>860</v>
      </c>
      <c r="C8" s="5" t="n">
        <v>700</v>
      </c>
    </row>
    <row r="9" spans="1:3">
      <c r="A9" s="4" t="s">
        <v>441</v>
      </c>
    </row>
    <row r="10" spans="1:3">
      <c r="A10" s="3" t="s">
        <v>369</v>
      </c>
    </row>
    <row r="11" spans="1:3">
      <c r="A11" s="4" t="s">
        <v>438</v>
      </c>
      <c r="B11" s="5" t="n">
        <v>3129</v>
      </c>
      <c r="C11" s="5" t="n">
        <v>1592</v>
      </c>
    </row>
    <row r="12" spans="1:3">
      <c r="A12" s="4" t="s">
        <v>442</v>
      </c>
    </row>
    <row r="13" spans="1:3">
      <c r="A13" s="3" t="s">
        <v>369</v>
      </c>
    </row>
    <row r="14" spans="1:3">
      <c r="A14" s="4" t="s">
        <v>438</v>
      </c>
      <c r="B14" s="7" t="n">
        <v>7194</v>
      </c>
      <c r="C14" s="7" t="n">
        <v>5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77254</v>
      </c>
      <c r="C4" s="7" t="n">
        <v>61608</v>
      </c>
      <c r="D4" s="7" t="n">
        <v>45735</v>
      </c>
    </row>
    <row r="5" spans="1:4">
      <c r="A5" s="4" t="s">
        <v>82</v>
      </c>
      <c r="B5" s="5" t="n">
        <v>59593</v>
      </c>
      <c r="C5" s="5" t="n">
        <v>37755</v>
      </c>
      <c r="D5" s="5" t="n">
        <v>24374</v>
      </c>
    </row>
    <row r="6" spans="1:4">
      <c r="A6" s="4" t="s">
        <v>83</v>
      </c>
      <c r="B6" s="5" t="n">
        <v>41523</v>
      </c>
      <c r="C6" s="5" t="n">
        <v>27423</v>
      </c>
      <c r="D6" s="5" t="n">
        <v>17746</v>
      </c>
    </row>
    <row r="7" spans="1:4">
      <c r="A7" s="4" t="s">
        <v>84</v>
      </c>
      <c r="B7" s="5" t="n">
        <v>178370</v>
      </c>
      <c r="C7" s="5" t="n">
        <v>126786</v>
      </c>
      <c r="D7" s="5" t="n">
        <v>87855</v>
      </c>
    </row>
    <row r="8" spans="1:4">
      <c r="A8" s="3" t="s">
        <v>85</v>
      </c>
    </row>
    <row r="9" spans="1:4">
      <c r="A9" s="4" t="s">
        <v>86</v>
      </c>
      <c r="B9" s="5" t="n">
        <v>51868</v>
      </c>
      <c r="C9" s="5" t="n">
        <v>39418</v>
      </c>
      <c r="D9" s="5" t="n">
        <v>29842</v>
      </c>
    </row>
    <row r="10" spans="1:4">
      <c r="A10" s="4" t="s">
        <v>87</v>
      </c>
      <c r="B10" s="5" t="n">
        <v>9767</v>
      </c>
      <c r="C10" s="5" t="n">
        <v>6522</v>
      </c>
      <c r="D10" s="5" t="n">
        <v>4141</v>
      </c>
    </row>
    <row r="11" spans="1:4">
      <c r="A11" s="4" t="s">
        <v>88</v>
      </c>
      <c r="B11" s="5" t="n">
        <v>10380</v>
      </c>
      <c r="C11" s="5" t="n">
        <v>8248</v>
      </c>
      <c r="D11" s="5" t="n">
        <v>5899</v>
      </c>
    </row>
    <row r="12" spans="1:4">
      <c r="A12" s="4" t="s">
        <v>89</v>
      </c>
      <c r="B12" s="5" t="n">
        <v>72015</v>
      </c>
      <c r="C12" s="5" t="n">
        <v>54188</v>
      </c>
      <c r="D12" s="5" t="n">
        <v>39882</v>
      </c>
    </row>
    <row r="13" spans="1:4">
      <c r="A13" s="4" t="s">
        <v>90</v>
      </c>
      <c r="B13" s="5" t="n">
        <v>106355</v>
      </c>
      <c r="C13" s="5" t="n">
        <v>72598</v>
      </c>
      <c r="D13" s="5" t="n">
        <v>47973</v>
      </c>
    </row>
    <row r="14" spans="1:4">
      <c r="A14" s="3" t="s">
        <v>91</v>
      </c>
    </row>
    <row r="15" spans="1:4">
      <c r="A15" s="4" t="s">
        <v>92</v>
      </c>
      <c r="B15" s="5" t="n">
        <v>18320</v>
      </c>
      <c r="C15" s="5" t="n">
        <v>13302</v>
      </c>
      <c r="D15" s="5" t="n">
        <v>10619</v>
      </c>
    </row>
    <row r="16" spans="1:4">
      <c r="A16" s="4" t="s">
        <v>93</v>
      </c>
      <c r="B16" s="5" t="n">
        <v>22375</v>
      </c>
      <c r="C16" s="5" t="n">
        <v>16832</v>
      </c>
      <c r="D16" s="5" t="n">
        <v>10501</v>
      </c>
    </row>
    <row r="17" spans="1:4">
      <c r="A17" s="4" t="s">
        <v>94</v>
      </c>
      <c r="B17" s="5" t="n">
        <v>20151</v>
      </c>
      <c r="C17" s="5" t="n">
        <v>14113</v>
      </c>
      <c r="D17" s="5" t="n">
        <v>8343</v>
      </c>
    </row>
    <row r="18" spans="1:4">
      <c r="A18" s="4" t="s">
        <v>95</v>
      </c>
      <c r="B18" s="5" t="n">
        <v>4297</v>
      </c>
      <c r="C18" s="5" t="n">
        <v>2208</v>
      </c>
      <c r="D18" s="5" t="n">
        <v>1637</v>
      </c>
    </row>
    <row r="19" spans="1:4">
      <c r="A19" s="4" t="s">
        <v>96</v>
      </c>
      <c r="B19" s="5" t="n">
        <v>65143</v>
      </c>
      <c r="C19" s="5" t="n">
        <v>46455</v>
      </c>
      <c r="D19" s="5" t="n">
        <v>31100</v>
      </c>
    </row>
    <row r="20" spans="1:4">
      <c r="A20" s="4" t="s">
        <v>97</v>
      </c>
      <c r="B20" s="5" t="n">
        <v>41212</v>
      </c>
      <c r="C20" s="5" t="n">
        <v>26143</v>
      </c>
      <c r="D20" s="5" t="n">
        <v>16873</v>
      </c>
    </row>
    <row r="21" spans="1:4">
      <c r="A21" s="3" t="s">
        <v>98</v>
      </c>
    </row>
    <row r="22" spans="1:4">
      <c r="A22" s="4" t="s">
        <v>99</v>
      </c>
      <c r="B22" s="5" t="n">
        <v>0</v>
      </c>
      <c r="C22" s="5" t="n">
        <v>0</v>
      </c>
      <c r="D22" s="5" t="n">
        <v>-735</v>
      </c>
    </row>
    <row r="23" spans="1:4">
      <c r="A23" s="4" t="s">
        <v>100</v>
      </c>
      <c r="B23" s="5" t="n">
        <v>-1092</v>
      </c>
      <c r="C23" s="5" t="n">
        <v>-589</v>
      </c>
      <c r="D23" s="5" t="n">
        <v>-374</v>
      </c>
    </row>
    <row r="24" spans="1:4">
      <c r="A24" s="4" t="s">
        <v>101</v>
      </c>
      <c r="B24" s="5" t="n">
        <v>-1092</v>
      </c>
      <c r="C24" s="5" t="n">
        <v>-589</v>
      </c>
      <c r="D24" s="5" t="n">
        <v>-1109</v>
      </c>
    </row>
    <row r="25" spans="1:4">
      <c r="A25" s="4" t="s">
        <v>102</v>
      </c>
      <c r="B25" s="5" t="n">
        <v>40120</v>
      </c>
      <c r="C25" s="5" t="n">
        <v>25554</v>
      </c>
      <c r="D25" s="5" t="n">
        <v>15764</v>
      </c>
    </row>
    <row r="26" spans="1:4">
      <c r="A26" s="4" t="s">
        <v>103</v>
      </c>
      <c r="B26" s="5" t="n">
        <v>13744</v>
      </c>
      <c r="C26" s="5" t="n">
        <v>8941</v>
      </c>
      <c r="D26" s="5" t="n">
        <v>5598</v>
      </c>
    </row>
    <row r="27" spans="1:4">
      <c r="A27" s="4" t="s">
        <v>104</v>
      </c>
      <c r="B27" s="5" t="n">
        <v>26376</v>
      </c>
      <c r="C27" s="5" t="n">
        <v>16613</v>
      </c>
      <c r="D27" s="5" t="n">
        <v>10166</v>
      </c>
    </row>
    <row r="28" spans="1:4">
      <c r="A28" s="3" t="s">
        <v>105</v>
      </c>
    </row>
    <row r="29" spans="1:4">
      <c r="A29" s="4" t="s">
        <v>106</v>
      </c>
      <c r="B29" s="5" t="n">
        <v>26376</v>
      </c>
      <c r="C29" s="5" t="n">
        <v>16613</v>
      </c>
      <c r="D29" s="5" t="n">
        <v>12058</v>
      </c>
    </row>
    <row r="30" spans="1:4">
      <c r="A30" s="4" t="s">
        <v>107</v>
      </c>
      <c r="B30" s="7" t="n">
        <v>26376</v>
      </c>
      <c r="C30" s="7" t="n">
        <v>16613</v>
      </c>
      <c r="D30" s="7" t="n">
        <v>10901</v>
      </c>
    </row>
    <row r="31" spans="1:4">
      <c r="A31" s="3" t="s">
        <v>108</v>
      </c>
    </row>
    <row r="32" spans="1:4">
      <c r="A32" s="4" t="s">
        <v>109</v>
      </c>
      <c r="B32" s="9" t="n">
        <v>0.45</v>
      </c>
      <c r="C32" s="9" t="n">
        <v>0.29</v>
      </c>
      <c r="D32" s="9" t="n">
        <v>0.39</v>
      </c>
    </row>
    <row r="33" spans="1:4">
      <c r="A33" s="4" t="s">
        <v>110</v>
      </c>
      <c r="B33" s="9" t="n">
        <v>0.44</v>
      </c>
      <c r="C33" s="9" t="n">
        <v>0.28</v>
      </c>
      <c r="D33" s="9" t="n">
        <v>0.21</v>
      </c>
    </row>
    <row r="34" spans="1:4">
      <c r="A34" s="3" t="s">
        <v>111</v>
      </c>
    </row>
    <row r="35" spans="1:4">
      <c r="A35" s="4" t="s">
        <v>112</v>
      </c>
      <c r="B35" s="5" t="n">
        <v>58615</v>
      </c>
      <c r="C35" s="5" t="n">
        <v>56719</v>
      </c>
      <c r="D35" s="5" t="n">
        <v>31181</v>
      </c>
    </row>
    <row r="36" spans="1:4">
      <c r="A36" s="4" t="s">
        <v>113</v>
      </c>
      <c r="B36" s="5" t="n">
        <v>59894</v>
      </c>
      <c r="C36" s="5" t="n">
        <v>58863</v>
      </c>
      <c r="D36" s="5" t="n">
        <v>51856</v>
      </c>
    </row>
    <row r="37" spans="1:4">
      <c r="A37" s="3" t="s">
        <v>114</v>
      </c>
    </row>
    <row r="38" spans="1:4">
      <c r="A38" s="4" t="s">
        <v>104</v>
      </c>
      <c r="B38" s="7" t="n">
        <v>26376</v>
      </c>
      <c r="C38" s="7" t="n">
        <v>16613</v>
      </c>
      <c r="D38" s="7" t="n">
        <v>10166</v>
      </c>
    </row>
    <row r="39" spans="1:4">
      <c r="A39" s="4" t="s">
        <v>115</v>
      </c>
      <c r="B39" s="5" t="n">
        <v>-67</v>
      </c>
      <c r="C39" s="5" t="n">
        <v>-98</v>
      </c>
      <c r="D39" s="5" t="n">
        <v>0</v>
      </c>
    </row>
    <row r="40" spans="1:4">
      <c r="A40" s="4" t="s">
        <v>116</v>
      </c>
      <c r="B40" s="7" t="n">
        <v>26309</v>
      </c>
      <c r="C40" s="7" t="n">
        <v>16515</v>
      </c>
      <c r="D40" s="7" t="n">
        <v>10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3</v>
      </c>
      <c r="B1" s="2" t="s">
        <v>1</v>
      </c>
    </row>
    <row r="2" spans="1:4">
      <c r="B2" s="2" t="s">
        <v>2</v>
      </c>
      <c r="C2" s="2" t="s">
        <v>30</v>
      </c>
      <c r="D2" s="2" t="s">
        <v>79</v>
      </c>
    </row>
    <row r="3" spans="1:4">
      <c r="A3" s="3" t="s">
        <v>205</v>
      </c>
    </row>
    <row r="4" spans="1:4">
      <c r="A4" s="4" t="s">
        <v>444</v>
      </c>
      <c r="B4" s="7" t="n">
        <v>2</v>
      </c>
      <c r="C4" s="6" t="n">
        <v>1.5</v>
      </c>
      <c r="D4" s="6" t="n">
        <v>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5</v>
      </c>
      <c r="B1" s="2" t="s">
        <v>1</v>
      </c>
    </row>
    <row r="2" spans="1:4">
      <c r="B2" s="2" t="s">
        <v>2</v>
      </c>
      <c r="C2" s="2" t="s">
        <v>30</v>
      </c>
      <c r="D2" s="2" t="s">
        <v>79</v>
      </c>
    </row>
    <row r="3" spans="1:4">
      <c r="A3" s="3" t="s">
        <v>346</v>
      </c>
    </row>
    <row r="4" spans="1:4">
      <c r="A4" s="4" t="s">
        <v>171</v>
      </c>
      <c r="B4" s="7" t="n">
        <v>0</v>
      </c>
      <c r="C4" s="7" t="n">
        <v>40489</v>
      </c>
      <c r="D4" s="7" t="n">
        <v>0</v>
      </c>
    </row>
    <row r="5" spans="1:4">
      <c r="A5" s="4" t="s">
        <v>252</v>
      </c>
      <c r="B5" s="5" t="n">
        <v>7700</v>
      </c>
      <c r="C5" s="5" t="n">
        <v>5600</v>
      </c>
      <c r="D5" s="5" t="n">
        <v>5200</v>
      </c>
    </row>
    <row r="6" spans="1:4">
      <c r="A6" s="4" t="s">
        <v>446</v>
      </c>
      <c r="B6" s="5" t="n">
        <v>10000</v>
      </c>
      <c r="C6" s="5" t="n">
        <v>7600</v>
      </c>
      <c r="D6" s="5" t="n">
        <v>4600</v>
      </c>
    </row>
    <row r="7" spans="1:4">
      <c r="A7" s="4" t="s">
        <v>447</v>
      </c>
      <c r="B7" s="5" t="n">
        <v>11200</v>
      </c>
      <c r="C7" s="7" t="n">
        <v>7100</v>
      </c>
      <c r="D7" s="7" t="n">
        <v>4800</v>
      </c>
    </row>
    <row r="8" spans="1:4">
      <c r="A8" s="4" t="s">
        <v>365</v>
      </c>
    </row>
    <row r="9" spans="1:4">
      <c r="A9" s="3" t="s">
        <v>346</v>
      </c>
    </row>
    <row r="10" spans="1:4">
      <c r="A10" s="4" t="s">
        <v>171</v>
      </c>
      <c r="B10" s="5" t="n">
        <v>34200</v>
      </c>
    </row>
    <row r="11" spans="1:4">
      <c r="A11" s="4" t="s">
        <v>366</v>
      </c>
    </row>
    <row r="12" spans="1:4">
      <c r="A12" s="3" t="s">
        <v>346</v>
      </c>
    </row>
    <row r="13" spans="1:4">
      <c r="A13" s="4" t="s">
        <v>171</v>
      </c>
      <c r="B13" s="7" t="n">
        <v>6200</v>
      </c>
    </row>
    <row r="14" spans="1:4">
      <c r="A14" s="4" t="s">
        <v>252</v>
      </c>
    </row>
    <row r="15" spans="1:4">
      <c r="A15" s="3" t="s">
        <v>346</v>
      </c>
    </row>
    <row r="16" spans="1:4">
      <c r="A16" s="4" t="s">
        <v>390</v>
      </c>
      <c r="B16" s="4" t="s">
        <v>3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346</v>
      </c>
    </row>
    <row r="3" spans="1:3">
      <c r="A3" s="4" t="s">
        <v>449</v>
      </c>
      <c r="B3" s="7" t="n">
        <v>95928</v>
      </c>
      <c r="C3" s="7" t="n">
        <v>87046</v>
      </c>
    </row>
    <row r="4" spans="1:3">
      <c r="A4" s="4" t="s">
        <v>450</v>
      </c>
      <c r="B4" s="5" t="n">
        <v>-30908</v>
      </c>
      <c r="C4" s="5" t="n">
        <v>-20206</v>
      </c>
    </row>
    <row r="5" spans="1:3">
      <c r="A5" s="4" t="s">
        <v>41</v>
      </c>
      <c r="B5" s="5" t="n">
        <v>65020</v>
      </c>
      <c r="C5" s="5" t="n">
        <v>66840</v>
      </c>
    </row>
    <row r="6" spans="1:3">
      <c r="A6" s="4" t="s">
        <v>252</v>
      </c>
    </row>
    <row r="7" spans="1:3">
      <c r="A7" s="3" t="s">
        <v>346</v>
      </c>
    </row>
    <row r="8" spans="1:3">
      <c r="A8" s="4" t="s">
        <v>449</v>
      </c>
      <c r="B8" s="5" t="n">
        <v>23925</v>
      </c>
      <c r="C8" s="5" t="n">
        <v>16104</v>
      </c>
    </row>
    <row r="9" spans="1:3">
      <c r="A9" s="4" t="s">
        <v>451</v>
      </c>
    </row>
    <row r="10" spans="1:3">
      <c r="A10" s="3" t="s">
        <v>346</v>
      </c>
    </row>
    <row r="11" spans="1:3">
      <c r="A11" s="4" t="s">
        <v>449</v>
      </c>
      <c r="B11" s="5" t="n">
        <v>7041</v>
      </c>
      <c r="C11" s="5" t="n">
        <v>5994</v>
      </c>
    </row>
    <row r="12" spans="1:3">
      <c r="A12" s="4" t="s">
        <v>452</v>
      </c>
    </row>
    <row r="13" spans="1:3">
      <c r="A13" s="3" t="s">
        <v>346</v>
      </c>
    </row>
    <row r="14" spans="1:3">
      <c r="A14" s="4" t="s">
        <v>449</v>
      </c>
      <c r="B14" s="7" t="n">
        <v>64962</v>
      </c>
      <c r="C14" s="7" t="n">
        <v>649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5" t="n">
        <v>2018</v>
      </c>
      <c r="B3" s="7" t="n">
        <v>10462</v>
      </c>
    </row>
    <row r="4" spans="1:3">
      <c r="A4" s="5" t="n">
        <v>2019</v>
      </c>
      <c r="B4" s="5" t="n">
        <v>8711</v>
      </c>
    </row>
    <row r="5" spans="1:3">
      <c r="A5" s="5" t="n">
        <v>2020</v>
      </c>
      <c r="B5" s="5" t="n">
        <v>6359</v>
      </c>
    </row>
    <row r="6" spans="1:3">
      <c r="A6" s="5" t="n">
        <v>2021</v>
      </c>
      <c r="B6" s="5" t="n">
        <v>4450</v>
      </c>
    </row>
    <row r="7" spans="1:3">
      <c r="A7" s="5" t="n">
        <v>2022</v>
      </c>
      <c r="B7" s="5" t="n">
        <v>4331</v>
      </c>
    </row>
    <row r="8" spans="1:3">
      <c r="A8" s="4" t="s">
        <v>455</v>
      </c>
      <c r="B8" s="5" t="n">
        <v>30707</v>
      </c>
    </row>
    <row r="9" spans="1:3">
      <c r="A9" s="4" t="s">
        <v>41</v>
      </c>
      <c r="B9" s="7" t="n">
        <v>65020</v>
      </c>
      <c r="C9" s="7" t="n">
        <v>66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456</v>
      </c>
      <c r="B1" s="2" t="s">
        <v>428</v>
      </c>
    </row>
    <row r="2" spans="1:2">
      <c r="A2" s="3" t="s">
        <v>457</v>
      </c>
    </row>
    <row r="3" spans="1:2">
      <c r="A3" s="5" t="n">
        <v>2018</v>
      </c>
      <c r="B3" s="7" t="n">
        <v>3655</v>
      </c>
    </row>
    <row r="4" spans="1:2">
      <c r="A4" s="5" t="n">
        <v>2019</v>
      </c>
      <c r="B4" s="5" t="n">
        <v>4515</v>
      </c>
    </row>
    <row r="5" spans="1:2">
      <c r="A5" s="5" t="n">
        <v>2020</v>
      </c>
      <c r="B5" s="5" t="n">
        <v>4257</v>
      </c>
    </row>
    <row r="6" spans="1:2">
      <c r="A6" s="5" t="n">
        <v>2021</v>
      </c>
      <c r="B6" s="5" t="n">
        <v>4424</v>
      </c>
    </row>
    <row r="7" spans="1:2">
      <c r="A7" s="5" t="n">
        <v>2022</v>
      </c>
      <c r="B7" s="5" t="n">
        <v>3660</v>
      </c>
    </row>
    <row r="8" spans="1:2">
      <c r="A8" s="4" t="s">
        <v>455</v>
      </c>
      <c r="B8" s="5" t="n">
        <v>18165</v>
      </c>
    </row>
    <row r="9" spans="1:2">
      <c r="A9" s="4" t="s">
        <v>118</v>
      </c>
      <c r="B9" s="5" t="n">
        <v>38676</v>
      </c>
    </row>
    <row r="10" spans="1:2">
      <c r="A10" s="4" t="s">
        <v>458</v>
      </c>
    </row>
    <row r="11" spans="1:2">
      <c r="A11" s="3" t="s">
        <v>457</v>
      </c>
    </row>
    <row r="12" spans="1:2">
      <c r="A12" s="5" t="n">
        <v>2018</v>
      </c>
      <c r="B12" s="5" t="n">
        <v>2398</v>
      </c>
    </row>
    <row r="13" spans="1:2">
      <c r="A13" s="5" t="n">
        <v>2019</v>
      </c>
      <c r="B13" s="5" t="n">
        <v>3297</v>
      </c>
    </row>
    <row r="14" spans="1:2">
      <c r="A14" s="5" t="n">
        <v>2020</v>
      </c>
      <c r="B14" s="5" t="n">
        <v>3318</v>
      </c>
    </row>
    <row r="15" spans="1:2">
      <c r="A15" s="5" t="n">
        <v>2021</v>
      </c>
      <c r="B15" s="5" t="n">
        <v>3541</v>
      </c>
    </row>
    <row r="16" spans="1:2">
      <c r="A16" s="5" t="n">
        <v>2022</v>
      </c>
      <c r="B16" s="5" t="n">
        <v>3630</v>
      </c>
    </row>
    <row r="17" spans="1:2">
      <c r="A17" s="4" t="s">
        <v>455</v>
      </c>
      <c r="B17" s="5" t="n">
        <v>18165</v>
      </c>
    </row>
    <row r="18" spans="1:2">
      <c r="A18" s="4" t="s">
        <v>118</v>
      </c>
      <c r="B18" s="5" t="n">
        <v>34349</v>
      </c>
    </row>
    <row r="19" spans="1:2">
      <c r="A19" s="4" t="s">
        <v>459</v>
      </c>
    </row>
    <row r="20" spans="1:2">
      <c r="A20" s="3" t="s">
        <v>457</v>
      </c>
    </row>
    <row r="21" spans="1:2">
      <c r="A21" s="5" t="n">
        <v>2018</v>
      </c>
      <c r="B21" s="5" t="n">
        <v>1257</v>
      </c>
    </row>
    <row r="22" spans="1:2">
      <c r="A22" s="5" t="n">
        <v>2019</v>
      </c>
      <c r="B22" s="5" t="n">
        <v>1218</v>
      </c>
    </row>
    <row r="23" spans="1:2">
      <c r="A23" s="5" t="n">
        <v>2020</v>
      </c>
      <c r="B23" s="5" t="n">
        <v>939</v>
      </c>
    </row>
    <row r="24" spans="1:2">
      <c r="A24" s="5" t="n">
        <v>2021</v>
      </c>
      <c r="B24" s="5" t="n">
        <v>883</v>
      </c>
    </row>
    <row r="25" spans="1:2">
      <c r="A25" s="5" t="n">
        <v>2022</v>
      </c>
      <c r="B25" s="5" t="n">
        <v>30</v>
      </c>
    </row>
    <row r="26" spans="1:2">
      <c r="A26" s="4" t="s">
        <v>455</v>
      </c>
      <c r="B26" s="5" t="n">
        <v>0</v>
      </c>
    </row>
    <row r="27" spans="1:2">
      <c r="A27" s="4" t="s">
        <v>118</v>
      </c>
      <c r="B27" s="7" t="n">
        <v>4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1"/>
    <col customWidth="1" max="6" min="6" width="21"/>
    <col customWidth="1" max="7" min="7" width="21"/>
  </cols>
  <sheetData>
    <row r="1" spans="1:7">
      <c r="A1" s="1" t="s">
        <v>460</v>
      </c>
      <c r="B1" s="2" t="s">
        <v>461</v>
      </c>
      <c r="C1" s="2" t="s">
        <v>462</v>
      </c>
      <c r="D1" s="2" t="s">
        <v>463</v>
      </c>
      <c r="E1" s="2" t="s">
        <v>428</v>
      </c>
      <c r="F1" s="2" t="s">
        <v>464</v>
      </c>
      <c r="G1" s="2" t="s">
        <v>465</v>
      </c>
    </row>
    <row r="2" spans="1:7">
      <c r="A2" s="3" t="s">
        <v>466</v>
      </c>
    </row>
    <row r="3" spans="1:7">
      <c r="A3" s="4" t="s">
        <v>467</v>
      </c>
      <c r="E3" s="4" t="s">
        <v>468</v>
      </c>
    </row>
    <row r="4" spans="1:7">
      <c r="A4" s="4" t="s">
        <v>469</v>
      </c>
      <c r="E4" s="4" t="s">
        <v>470</v>
      </c>
    </row>
    <row r="5" spans="1:7">
      <c r="A5" s="4" t="s">
        <v>458</v>
      </c>
    </row>
    <row r="6" spans="1:7">
      <c r="A6" s="3" t="s">
        <v>466</v>
      </c>
    </row>
    <row r="7" spans="1:7">
      <c r="A7" s="4" t="s">
        <v>471</v>
      </c>
      <c r="D7" s="4" t="s">
        <v>472</v>
      </c>
    </row>
    <row r="8" spans="1:7">
      <c r="A8" s="4" t="s">
        <v>473</v>
      </c>
      <c r="E8" s="7" t="n">
        <v>3300</v>
      </c>
      <c r="F8" s="7" t="n">
        <v>2100</v>
      </c>
      <c r="G8" s="7" t="n">
        <v>1600</v>
      </c>
    </row>
    <row r="9" spans="1:7">
      <c r="A9" s="4" t="s">
        <v>474</v>
      </c>
    </row>
    <row r="10" spans="1:7">
      <c r="A10" s="3" t="s">
        <v>466</v>
      </c>
    </row>
    <row r="11" spans="1:7">
      <c r="A11" s="4" t="s">
        <v>475</v>
      </c>
      <c r="D11" s="5" t="n">
        <v>2</v>
      </c>
    </row>
    <row r="12" spans="1:7">
      <c r="A12" s="4" t="s">
        <v>476</v>
      </c>
      <c r="D12" s="4" t="s">
        <v>371</v>
      </c>
    </row>
    <row r="13" spans="1:7">
      <c r="A13" s="4" t="s">
        <v>477</v>
      </c>
      <c r="E13" s="7" t="n">
        <v>1000</v>
      </c>
    </row>
    <row r="14" spans="1:7">
      <c r="A14" s="4" t="s">
        <v>478</v>
      </c>
      <c r="E14" s="4" t="s">
        <v>479</v>
      </c>
    </row>
    <row r="15" spans="1:7">
      <c r="A15" s="4" t="s">
        <v>473</v>
      </c>
      <c r="F15" s="5" t="n">
        <v>-470</v>
      </c>
    </row>
    <row r="16" spans="1:7">
      <c r="A16" s="4" t="s">
        <v>480</v>
      </c>
    </row>
    <row r="17" spans="1:7">
      <c r="A17" s="3" t="s">
        <v>466</v>
      </c>
    </row>
    <row r="18" spans="1:7">
      <c r="A18" s="4" t="s">
        <v>477</v>
      </c>
      <c r="B18" s="7" t="n">
        <v>569</v>
      </c>
    </row>
    <row r="19" spans="1:7">
      <c r="A19" s="4" t="s">
        <v>478</v>
      </c>
      <c r="B19" s="4" t="s">
        <v>479</v>
      </c>
    </row>
    <row r="20" spans="1:7">
      <c r="A20" s="4" t="s">
        <v>481</v>
      </c>
    </row>
    <row r="21" spans="1:7">
      <c r="A21" s="3" t="s">
        <v>466</v>
      </c>
    </row>
    <row r="22" spans="1:7">
      <c r="A22" s="4" t="s">
        <v>471</v>
      </c>
      <c r="C22" s="4" t="s">
        <v>472</v>
      </c>
    </row>
    <row r="23" spans="1:7">
      <c r="A23" s="4" t="s">
        <v>475</v>
      </c>
      <c r="C23" s="5" t="n">
        <v>2</v>
      </c>
    </row>
    <row r="24" spans="1:7">
      <c r="A24" s="4" t="s">
        <v>476</v>
      </c>
      <c r="C24" s="4" t="s">
        <v>371</v>
      </c>
    </row>
    <row r="25" spans="1:7">
      <c r="A25" s="4" t="s">
        <v>477</v>
      </c>
      <c r="E25" s="7" t="n">
        <v>1600</v>
      </c>
    </row>
    <row r="26" spans="1:7">
      <c r="A26" s="4" t="s">
        <v>478</v>
      </c>
      <c r="E26" s="4" t="s">
        <v>479</v>
      </c>
    </row>
    <row r="27" spans="1:7">
      <c r="A27" s="4" t="s">
        <v>459</v>
      </c>
    </row>
    <row r="28" spans="1:7">
      <c r="A28" s="3" t="s">
        <v>466</v>
      </c>
    </row>
    <row r="29" spans="1:7">
      <c r="A29" s="4" t="s">
        <v>473</v>
      </c>
      <c r="E29" s="7" t="n">
        <v>307</v>
      </c>
      <c r="F29" s="7" t="n">
        <v>249</v>
      </c>
      <c r="G29" s="7" t="n">
        <v>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82</v>
      </c>
      <c r="B1" s="2" t="s">
        <v>483</v>
      </c>
      <c r="C1" s="2" t="s">
        <v>428</v>
      </c>
      <c r="D1" s="2" t="s">
        <v>464</v>
      </c>
    </row>
    <row r="2" spans="1:4">
      <c r="A2" s="3" t="s">
        <v>484</v>
      </c>
    </row>
    <row r="3" spans="1:4">
      <c r="A3" s="4" t="s">
        <v>485</v>
      </c>
      <c r="B3" s="7" t="n">
        <v>100000000</v>
      </c>
    </row>
    <row r="4" spans="1:4">
      <c r="A4" s="4" t="s">
        <v>486</v>
      </c>
      <c r="B4" s="4" t="s">
        <v>371</v>
      </c>
    </row>
    <row r="5" spans="1:4">
      <c r="A5" s="4" t="s">
        <v>487</v>
      </c>
      <c r="C5" s="7" t="n">
        <v>0</v>
      </c>
    </row>
    <row r="6" spans="1:4">
      <c r="A6" s="4" t="s">
        <v>488</v>
      </c>
      <c r="C6" s="5" t="n">
        <v>275000</v>
      </c>
      <c r="D6" s="7" t="n">
        <v>91000</v>
      </c>
    </row>
    <row r="7" spans="1:4">
      <c r="A7" s="4" t="s">
        <v>489</v>
      </c>
      <c r="C7" s="7" t="n">
        <v>317000</v>
      </c>
    </row>
    <row r="8" spans="1:4">
      <c r="A8" s="4" t="s">
        <v>376</v>
      </c>
    </row>
    <row r="9" spans="1:4">
      <c r="A9" s="3" t="s">
        <v>484</v>
      </c>
    </row>
    <row r="10" spans="1:4">
      <c r="A10" s="4" t="s">
        <v>490</v>
      </c>
      <c r="C10" s="4" t="s">
        <v>491</v>
      </c>
    </row>
    <row r="11" spans="1:4">
      <c r="A11" s="4" t="s">
        <v>492</v>
      </c>
      <c r="C11" s="5" t="n">
        <v>3</v>
      </c>
    </row>
    <row r="12" spans="1:4">
      <c r="A12" s="4" t="s">
        <v>493</v>
      </c>
    </row>
    <row r="13" spans="1:4">
      <c r="A13" s="3" t="s">
        <v>484</v>
      </c>
    </row>
    <row r="14" spans="1:4">
      <c r="A14" s="4" t="s">
        <v>494</v>
      </c>
      <c r="C14" s="4" t="s">
        <v>495</v>
      </c>
    </row>
    <row r="15" spans="1:4">
      <c r="A15" s="4" t="s">
        <v>496</v>
      </c>
    </row>
    <row r="16" spans="1:4">
      <c r="A16" s="3" t="s">
        <v>484</v>
      </c>
    </row>
    <row r="17" spans="1:4">
      <c r="A17" s="4" t="s">
        <v>494</v>
      </c>
      <c r="C17" s="4" t="s">
        <v>497</v>
      </c>
    </row>
    <row r="18" spans="1:4">
      <c r="A18" s="4" t="s">
        <v>381</v>
      </c>
    </row>
    <row r="19" spans="1:4">
      <c r="A19" s="3" t="s">
        <v>484</v>
      </c>
    </row>
    <row r="20" spans="1:4">
      <c r="A20" s="4" t="s">
        <v>490</v>
      </c>
      <c r="C20" s="4" t="s">
        <v>498</v>
      </c>
    </row>
    <row r="21" spans="1:4">
      <c r="A21" s="4" t="s">
        <v>499</v>
      </c>
      <c r="C21" s="5" t="n">
        <v>3</v>
      </c>
    </row>
    <row r="22" spans="1:4">
      <c r="A22" s="4" t="s">
        <v>500</v>
      </c>
    </row>
    <row r="23" spans="1:4">
      <c r="A23" s="3" t="s">
        <v>484</v>
      </c>
    </row>
    <row r="24" spans="1:4">
      <c r="A24" s="4" t="s">
        <v>494</v>
      </c>
      <c r="C24" s="4" t="s">
        <v>335</v>
      </c>
    </row>
    <row r="25" spans="1:4">
      <c r="A25" s="4" t="s">
        <v>501</v>
      </c>
    </row>
    <row r="26" spans="1:4">
      <c r="A26" s="3" t="s">
        <v>484</v>
      </c>
    </row>
    <row r="27" spans="1:4">
      <c r="A27" s="4" t="s">
        <v>494</v>
      </c>
      <c r="C27" s="4" t="s">
        <v>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79</v>
      </c>
    </row>
    <row r="3" spans="1:4">
      <c r="A3" s="3" t="s">
        <v>503</v>
      </c>
    </row>
    <row r="4" spans="1:4">
      <c r="A4" s="4" t="s">
        <v>504</v>
      </c>
      <c r="B4" s="4" t="s">
        <v>505</v>
      </c>
    </row>
    <row r="5" spans="1:4">
      <c r="A5" s="4" t="s">
        <v>506</v>
      </c>
      <c r="B5" s="4" t="s">
        <v>507</v>
      </c>
      <c r="C5" s="4" t="s">
        <v>508</v>
      </c>
      <c r="D5" s="4" t="s">
        <v>509</v>
      </c>
    </row>
    <row r="6" spans="1:4">
      <c r="A6" s="4" t="s">
        <v>510</v>
      </c>
      <c r="B6" s="7" t="n">
        <v>0</v>
      </c>
    </row>
    <row r="7" spans="1:4">
      <c r="A7" s="4" t="s">
        <v>511</v>
      </c>
      <c r="B7" s="5" t="n">
        <v>8100000</v>
      </c>
    </row>
    <row r="8" spans="1:4">
      <c r="A8" s="4" t="s">
        <v>512</v>
      </c>
      <c r="B8" s="5" t="n">
        <v>674000</v>
      </c>
      <c r="C8" s="7" t="n">
        <v>393000</v>
      </c>
      <c r="D8" s="7" t="n">
        <v>300000</v>
      </c>
    </row>
    <row r="9" spans="1:4">
      <c r="A9" s="4" t="s">
        <v>513</v>
      </c>
      <c r="B9" s="5" t="n">
        <v>572000</v>
      </c>
      <c r="C9" s="5" t="n">
        <v>325000</v>
      </c>
    </row>
    <row r="10" spans="1:4">
      <c r="A10" s="4" t="s">
        <v>514</v>
      </c>
      <c r="B10" s="5" t="n">
        <v>281000</v>
      </c>
    </row>
    <row r="11" spans="1:4">
      <c r="A11" s="4" t="s">
        <v>515</v>
      </c>
      <c r="B11" s="5" t="n">
        <v>0</v>
      </c>
      <c r="C11" s="5" t="n">
        <v>8000</v>
      </c>
      <c r="D11" s="7" t="n">
        <v>6000</v>
      </c>
    </row>
    <row r="12" spans="1:4">
      <c r="A12" s="4" t="s">
        <v>516</v>
      </c>
      <c r="B12" s="5" t="n">
        <v>0</v>
      </c>
      <c r="C12" s="5" t="n">
        <v>0</v>
      </c>
    </row>
    <row r="13" spans="1:4">
      <c r="A13" s="4" t="s">
        <v>517</v>
      </c>
    </row>
    <row r="14" spans="1:4">
      <c r="A14" s="3" t="s">
        <v>503</v>
      </c>
    </row>
    <row r="15" spans="1:4">
      <c r="A15" s="4" t="s">
        <v>518</v>
      </c>
      <c r="B15" s="5" t="n">
        <v>21500000</v>
      </c>
    </row>
    <row r="16" spans="1:4">
      <c r="A16" s="4" t="s">
        <v>519</v>
      </c>
      <c r="B16" s="5" t="n">
        <v>547000</v>
      </c>
    </row>
    <row r="17" spans="1:4">
      <c r="A17" s="4" t="s">
        <v>520</v>
      </c>
    </row>
    <row r="18" spans="1:4">
      <c r="A18" s="3" t="s">
        <v>503</v>
      </c>
    </row>
    <row r="19" spans="1:4">
      <c r="A19" s="4" t="s">
        <v>518</v>
      </c>
      <c r="B19" s="5" t="n">
        <v>15300000</v>
      </c>
    </row>
    <row r="20" spans="1:4">
      <c r="A20" s="4" t="s">
        <v>519</v>
      </c>
      <c r="C20" s="7" t="n">
        <v>1000</v>
      </c>
    </row>
    <row r="21" spans="1:4">
      <c r="A21" s="4" t="s">
        <v>521</v>
      </c>
    </row>
    <row r="22" spans="1:4">
      <c r="A22" s="3" t="s">
        <v>503</v>
      </c>
    </row>
    <row r="23" spans="1:4">
      <c r="A23" s="4" t="s">
        <v>518</v>
      </c>
      <c r="B23" s="5" t="n">
        <v>55000</v>
      </c>
    </row>
    <row r="24" spans="1:4">
      <c r="A24" s="4" t="s">
        <v>522</v>
      </c>
    </row>
    <row r="25" spans="1:4">
      <c r="A25" s="3" t="s">
        <v>503</v>
      </c>
    </row>
    <row r="26" spans="1:4">
      <c r="A26" s="4" t="s">
        <v>518</v>
      </c>
      <c r="B26" s="5" t="n">
        <v>1400000</v>
      </c>
    </row>
    <row r="27" spans="1:4">
      <c r="A27" s="4" t="s">
        <v>523</v>
      </c>
    </row>
    <row r="28" spans="1:4">
      <c r="A28" s="3" t="s">
        <v>503</v>
      </c>
    </row>
    <row r="29" spans="1:4">
      <c r="A29" s="4" t="s">
        <v>519</v>
      </c>
      <c r="B29" s="5" t="n">
        <v>2100000</v>
      </c>
    </row>
    <row r="30" spans="1:4">
      <c r="A30" s="4" t="s">
        <v>524</v>
      </c>
    </row>
    <row r="31" spans="1:4">
      <c r="A31" s="3" t="s">
        <v>503</v>
      </c>
    </row>
    <row r="32" spans="1:4">
      <c r="A32" s="4" t="s">
        <v>519</v>
      </c>
      <c r="B32" s="7" t="n">
        <v>1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396</v>
      </c>
      <c r="J1" s="2" t="s">
        <v>1</v>
      </c>
    </row>
    <row r="2" spans="1:12">
      <c r="B2" s="2" t="s">
        <v>2</v>
      </c>
      <c r="C2" s="2" t="s">
        <v>397</v>
      </c>
      <c r="D2" s="2" t="s">
        <v>4</v>
      </c>
      <c r="E2" s="2" t="s">
        <v>398</v>
      </c>
      <c r="F2" s="2" t="s">
        <v>30</v>
      </c>
      <c r="G2" s="2" t="s">
        <v>399</v>
      </c>
      <c r="H2" s="2" t="s">
        <v>400</v>
      </c>
      <c r="I2" s="2" t="s">
        <v>401</v>
      </c>
      <c r="J2" s="2" t="s">
        <v>2</v>
      </c>
      <c r="K2" s="2" t="s">
        <v>30</v>
      </c>
      <c r="L2" s="2" t="s">
        <v>79</v>
      </c>
    </row>
    <row r="3" spans="1:12">
      <c r="A3" s="3" t="s">
        <v>526</v>
      </c>
    </row>
    <row r="4" spans="1:12">
      <c r="A4" s="4" t="s">
        <v>517</v>
      </c>
      <c r="J4" s="7" t="n">
        <v>14848</v>
      </c>
      <c r="K4" s="7" t="n">
        <v>9876</v>
      </c>
      <c r="L4" s="7" t="n">
        <v>3574</v>
      </c>
    </row>
    <row r="5" spans="1:12">
      <c r="A5" s="4" t="s">
        <v>520</v>
      </c>
      <c r="J5" s="5" t="n">
        <v>1823</v>
      </c>
      <c r="K5" s="5" t="n">
        <v>1226</v>
      </c>
      <c r="L5" s="5" t="n">
        <v>451</v>
      </c>
    </row>
    <row r="6" spans="1:12">
      <c r="A6" s="4" t="s">
        <v>527</v>
      </c>
      <c r="J6" s="5" t="n">
        <v>16671</v>
      </c>
      <c r="K6" s="5" t="n">
        <v>11102</v>
      </c>
      <c r="L6" s="5" t="n">
        <v>4025</v>
      </c>
    </row>
    <row r="7" spans="1:12">
      <c r="A7" s="3" t="s">
        <v>528</v>
      </c>
    </row>
    <row r="8" spans="1:12">
      <c r="A8" s="4" t="s">
        <v>517</v>
      </c>
      <c r="J8" s="5" t="n">
        <v>-2308</v>
      </c>
      <c r="K8" s="5" t="n">
        <v>-1772</v>
      </c>
      <c r="L8" s="5" t="n">
        <v>1703</v>
      </c>
    </row>
    <row r="9" spans="1:12">
      <c r="A9" s="4" t="s">
        <v>520</v>
      </c>
      <c r="J9" s="5" t="n">
        <v>-619</v>
      </c>
      <c r="K9" s="5" t="n">
        <v>-389</v>
      </c>
      <c r="L9" s="5" t="n">
        <v>-130</v>
      </c>
    </row>
    <row r="10" spans="1:12">
      <c r="A10" s="4" t="s">
        <v>529</v>
      </c>
      <c r="J10" s="5" t="n">
        <v>-2927</v>
      </c>
      <c r="K10" s="5" t="n">
        <v>-2161</v>
      </c>
      <c r="L10" s="5" t="n">
        <v>1573</v>
      </c>
    </row>
    <row r="11" spans="1:12">
      <c r="A11" s="4" t="s">
        <v>530</v>
      </c>
      <c r="B11" s="7" t="n">
        <v>1961</v>
      </c>
      <c r="C11" s="7" t="n">
        <v>2778</v>
      </c>
      <c r="D11" s="7" t="n">
        <v>4469</v>
      </c>
      <c r="E11" s="7" t="n">
        <v>4536</v>
      </c>
      <c r="F11" s="7" t="n">
        <v>1168</v>
      </c>
      <c r="G11" s="7" t="n">
        <v>2338</v>
      </c>
      <c r="H11" s="7" t="n">
        <v>2535</v>
      </c>
      <c r="I11" s="7" t="n">
        <v>2900</v>
      </c>
      <c r="J11" s="7" t="n">
        <v>13744</v>
      </c>
      <c r="K11" s="7" t="n">
        <v>8941</v>
      </c>
      <c r="L11" s="7" t="n">
        <v>559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396</v>
      </c>
      <c r="J1" s="2" t="s">
        <v>1</v>
      </c>
    </row>
    <row r="2" spans="1:12">
      <c r="B2" s="2" t="s">
        <v>2</v>
      </c>
      <c r="C2" s="2" t="s">
        <v>397</v>
      </c>
      <c r="D2" s="2" t="s">
        <v>4</v>
      </c>
      <c r="E2" s="2" t="s">
        <v>398</v>
      </c>
      <c r="F2" s="2" t="s">
        <v>30</v>
      </c>
      <c r="G2" s="2" t="s">
        <v>399</v>
      </c>
      <c r="H2" s="2" t="s">
        <v>400</v>
      </c>
      <c r="I2" s="2" t="s">
        <v>401</v>
      </c>
      <c r="J2" s="2" t="s">
        <v>2</v>
      </c>
      <c r="K2" s="2" t="s">
        <v>30</v>
      </c>
      <c r="L2" s="2" t="s">
        <v>79</v>
      </c>
    </row>
    <row r="3" spans="1:12">
      <c r="A3" s="3" t="s">
        <v>217</v>
      </c>
    </row>
    <row r="4" spans="1:12">
      <c r="A4" s="4" t="s">
        <v>532</v>
      </c>
      <c r="J4" s="7" t="n">
        <v>13641</v>
      </c>
      <c r="K4" s="7" t="n">
        <v>8688</v>
      </c>
      <c r="L4" s="7" t="n">
        <v>5360</v>
      </c>
    </row>
    <row r="5" spans="1:12">
      <c r="A5" s="4" t="s">
        <v>533</v>
      </c>
      <c r="J5" s="5" t="n">
        <v>742</v>
      </c>
      <c r="K5" s="5" t="n">
        <v>541</v>
      </c>
      <c r="L5" s="5" t="n">
        <v>297</v>
      </c>
    </row>
    <row r="6" spans="1:12">
      <c r="A6" s="4" t="s">
        <v>534</v>
      </c>
      <c r="J6" s="5" t="n">
        <v>87</v>
      </c>
      <c r="K6" s="5" t="n">
        <v>56</v>
      </c>
      <c r="L6" s="5" t="n">
        <v>313</v>
      </c>
    </row>
    <row r="7" spans="1:12">
      <c r="A7" s="4" t="s">
        <v>535</v>
      </c>
      <c r="J7" s="5" t="n">
        <v>-907</v>
      </c>
      <c r="K7" s="5" t="n">
        <v>-371</v>
      </c>
      <c r="L7" s="5" t="n">
        <v>-421</v>
      </c>
    </row>
    <row r="8" spans="1:12">
      <c r="A8" s="4" t="s">
        <v>536</v>
      </c>
      <c r="J8" s="5" t="n">
        <v>246</v>
      </c>
      <c r="K8" s="5" t="n">
        <v>96</v>
      </c>
      <c r="L8" s="5" t="n">
        <v>54</v>
      </c>
    </row>
    <row r="9" spans="1:12">
      <c r="A9" s="4" t="s">
        <v>537</v>
      </c>
      <c r="J9" s="5" t="n">
        <v>-65</v>
      </c>
      <c r="K9" s="5" t="n">
        <v>-69</v>
      </c>
      <c r="L9" s="5" t="n">
        <v>-5</v>
      </c>
    </row>
    <row r="10" spans="1:12">
      <c r="A10" s="4" t="s">
        <v>530</v>
      </c>
      <c r="B10" s="7" t="n">
        <v>1961</v>
      </c>
      <c r="C10" s="7" t="n">
        <v>2778</v>
      </c>
      <c r="D10" s="7" t="n">
        <v>4469</v>
      </c>
      <c r="E10" s="7" t="n">
        <v>4536</v>
      </c>
      <c r="F10" s="7" t="n">
        <v>1168</v>
      </c>
      <c r="G10" s="7" t="n">
        <v>2338</v>
      </c>
      <c r="H10" s="7" t="n">
        <v>2535</v>
      </c>
      <c r="I10" s="7" t="n">
        <v>2900</v>
      </c>
      <c r="J10" s="7" t="n">
        <v>13744</v>
      </c>
      <c r="K10" s="7" t="n">
        <v>8941</v>
      </c>
      <c r="L10" s="7" t="n">
        <v>559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2"/>
    <col customWidth="1" max="6" min="6" width="27"/>
    <col customWidth="1" max="7" min="7" width="31"/>
    <col customWidth="1" max="8" min="8" width="31"/>
  </cols>
  <sheetData>
    <row r="1" spans="1:8">
      <c r="A1" s="1" t="s">
        <v>117</v>
      </c>
      <c r="B1" s="2" t="s">
        <v>118</v>
      </c>
      <c r="C1" s="2" t="s">
        <v>119</v>
      </c>
      <c r="D1" s="2" t="s">
        <v>120</v>
      </c>
      <c r="E1" s="2" t="s">
        <v>121</v>
      </c>
      <c r="F1" s="2" t="s">
        <v>61</v>
      </c>
      <c r="G1" s="2" t="s">
        <v>122</v>
      </c>
      <c r="H1" s="2" t="s">
        <v>123</v>
      </c>
    </row>
    <row r="2" spans="1:8">
      <c r="A2" s="4" t="s">
        <v>124</v>
      </c>
      <c r="B2" s="5" t="n">
        <v>17349</v>
      </c>
    </row>
    <row r="3" spans="1:8">
      <c r="A3" s="4" t="s">
        <v>125</v>
      </c>
      <c r="B3" s="7" t="n">
        <v>46714</v>
      </c>
    </row>
    <row r="4" spans="1:8">
      <c r="A4" s="4" t="s">
        <v>124</v>
      </c>
      <c r="C4" s="5" t="n">
        <v>6156</v>
      </c>
      <c r="D4" s="5" t="n">
        <v>7038</v>
      </c>
    </row>
    <row r="5" spans="1:8">
      <c r="A5" s="4" t="s">
        <v>125</v>
      </c>
      <c r="B5" s="7" t="n">
        <v>-12706</v>
      </c>
      <c r="C5" s="7" t="n">
        <v>8129</v>
      </c>
      <c r="D5" s="7" t="n">
        <v>1</v>
      </c>
      <c r="E5" s="7" t="n">
        <v>2334</v>
      </c>
      <c r="F5" s="7" t="n">
        <v>0</v>
      </c>
      <c r="G5" s="7" t="n">
        <v>0</v>
      </c>
      <c r="H5" s="7" t="n">
        <v>-23170</v>
      </c>
    </row>
    <row r="6" spans="1:8">
      <c r="A6" s="3" t="s">
        <v>126</v>
      </c>
    </row>
    <row r="7" spans="1:8">
      <c r="A7" s="4" t="s">
        <v>127</v>
      </c>
      <c r="B7" s="5" t="n">
        <v>-17349</v>
      </c>
    </row>
    <row r="8" spans="1:8">
      <c r="A8" s="4" t="s">
        <v>128</v>
      </c>
      <c r="B8" s="7" t="n">
        <v>-42693</v>
      </c>
    </row>
    <row r="9" spans="1:8">
      <c r="A9" s="4" t="s">
        <v>129</v>
      </c>
      <c r="B9" s="7" t="n">
        <v>-4021</v>
      </c>
    </row>
    <row r="10" spans="1:8">
      <c r="A10" s="4" t="s">
        <v>130</v>
      </c>
      <c r="B10" s="5" t="n">
        <v>0</v>
      </c>
    </row>
    <row r="11" spans="1:8">
      <c r="A11" s="4" t="s">
        <v>131</v>
      </c>
      <c r="B11" s="7" t="n">
        <v>0</v>
      </c>
    </row>
    <row r="12" spans="1:8">
      <c r="A12" s="3" t="s">
        <v>132</v>
      </c>
    </row>
    <row r="13" spans="1:8">
      <c r="A13" s="4" t="s">
        <v>133</v>
      </c>
      <c r="B13" s="5" t="n">
        <v>-347</v>
      </c>
      <c r="F13" s="5" t="n">
        <v>-347</v>
      </c>
    </row>
    <row r="14" spans="1:8">
      <c r="A14" s="4" t="s">
        <v>134</v>
      </c>
      <c r="B14" s="5" t="n">
        <v>-50000</v>
      </c>
      <c r="F14" s="5" t="n">
        <v>-50000</v>
      </c>
    </row>
    <row r="15" spans="1:8">
      <c r="A15" s="4" t="s">
        <v>135</v>
      </c>
      <c r="D15" s="5" t="n">
        <v>2972</v>
      </c>
    </row>
    <row r="16" spans="1:8">
      <c r="A16" s="4" t="s">
        <v>136</v>
      </c>
      <c r="B16" s="7" t="n">
        <v>2380</v>
      </c>
      <c r="E16" s="5" t="n">
        <v>-2334</v>
      </c>
      <c r="F16" s="5" t="n">
        <v>4714</v>
      </c>
    </row>
    <row r="17" spans="1:8">
      <c r="A17" s="4" t="s">
        <v>137</v>
      </c>
      <c r="B17" s="5" t="n">
        <v>1841</v>
      </c>
      <c r="D17" s="5" t="n">
        <v>1841</v>
      </c>
    </row>
    <row r="18" spans="1:8">
      <c r="A18" s="4" t="s">
        <v>138</v>
      </c>
      <c r="B18" s="7" t="n">
        <v>2430</v>
      </c>
      <c r="F18" s="5" t="n">
        <v>2430</v>
      </c>
    </row>
    <row r="19" spans="1:8">
      <c r="A19" s="4" t="s">
        <v>127</v>
      </c>
      <c r="C19" s="5" t="n">
        <v>-6156</v>
      </c>
      <c r="D19" s="5" t="n">
        <v>32486</v>
      </c>
    </row>
    <row r="20" spans="1:8">
      <c r="A20" s="4" t="s">
        <v>128</v>
      </c>
      <c r="B20" s="5" t="n">
        <v>42693</v>
      </c>
      <c r="C20" s="7" t="n">
        <v>-8129</v>
      </c>
      <c r="D20" s="7" t="n">
        <v>3</v>
      </c>
      <c r="F20" s="5" t="n">
        <v>50819</v>
      </c>
    </row>
    <row r="21" spans="1:8">
      <c r="A21" s="4" t="s">
        <v>139</v>
      </c>
      <c r="D21" s="5" t="n">
        <v>10465</v>
      </c>
    </row>
    <row r="22" spans="1:8">
      <c r="A22" s="4" t="s">
        <v>140</v>
      </c>
      <c r="B22" s="5" t="n">
        <v>132587</v>
      </c>
      <c r="D22" s="7" t="n">
        <v>1</v>
      </c>
      <c r="F22" s="5" t="n">
        <v>132586</v>
      </c>
    </row>
    <row r="23" spans="1:8">
      <c r="A23" s="4" t="s">
        <v>141</v>
      </c>
      <c r="B23" s="5" t="n">
        <v>2525</v>
      </c>
      <c r="F23" s="5" t="n">
        <v>2525</v>
      </c>
    </row>
    <row r="24" spans="1:8">
      <c r="A24" s="4" t="s">
        <v>142</v>
      </c>
      <c r="B24" s="5" t="n">
        <v>3429</v>
      </c>
      <c r="F24" s="5" t="n">
        <v>3429</v>
      </c>
    </row>
    <row r="25" spans="1:8">
      <c r="A25" s="4" t="s">
        <v>143</v>
      </c>
      <c r="B25" s="5" t="n">
        <v>4021</v>
      </c>
      <c r="F25" s="5" t="n">
        <v>4021</v>
      </c>
    </row>
    <row r="26" spans="1:8">
      <c r="A26" s="4" t="s">
        <v>144</v>
      </c>
      <c r="B26" s="5" t="n">
        <v>6917</v>
      </c>
      <c r="F26" s="5" t="n">
        <v>6917</v>
      </c>
    </row>
    <row r="27" spans="1:8">
      <c r="A27" s="4" t="s">
        <v>104</v>
      </c>
      <c r="B27" s="5" t="n">
        <v>10166</v>
      </c>
      <c r="H27" s="5" t="n">
        <v>10166</v>
      </c>
    </row>
    <row r="28" spans="1:8">
      <c r="A28" s="4" t="s">
        <v>130</v>
      </c>
      <c r="C28" s="5" t="n">
        <v>0</v>
      </c>
      <c r="D28" s="5" t="n">
        <v>54802</v>
      </c>
    </row>
    <row r="29" spans="1:8">
      <c r="A29" s="4" t="s">
        <v>131</v>
      </c>
      <c r="B29" s="7" t="n">
        <v>144095</v>
      </c>
      <c r="C29" s="7" t="n">
        <v>0</v>
      </c>
      <c r="D29" s="7" t="n">
        <v>5</v>
      </c>
      <c r="E29" s="5" t="n">
        <v>0</v>
      </c>
      <c r="F29" s="5" t="n">
        <v>157094</v>
      </c>
      <c r="G29" s="5" t="n">
        <v>0</v>
      </c>
      <c r="H29" s="5" t="n">
        <v>-13004</v>
      </c>
    </row>
    <row r="30" spans="1:8">
      <c r="A30" s="4" t="s">
        <v>145</v>
      </c>
      <c r="B30" s="5" t="n">
        <v>0</v>
      </c>
    </row>
    <row r="31" spans="1:8">
      <c r="A31" s="4" t="s">
        <v>146</v>
      </c>
      <c r="B31" s="7" t="n">
        <v>0</v>
      </c>
    </row>
    <row r="32" spans="1:8">
      <c r="A32" s="3" t="s">
        <v>132</v>
      </c>
    </row>
    <row r="33" spans="1:8">
      <c r="A33" s="4" t="s">
        <v>137</v>
      </c>
      <c r="B33" s="5" t="n">
        <v>1951</v>
      </c>
      <c r="D33" s="5" t="n">
        <v>1951</v>
      </c>
    </row>
    <row r="34" spans="1:8">
      <c r="A34" s="4" t="s">
        <v>138</v>
      </c>
      <c r="B34" s="7" t="n">
        <v>1915</v>
      </c>
      <c r="D34" s="7" t="n">
        <v>1</v>
      </c>
      <c r="F34" s="5" t="n">
        <v>1914</v>
      </c>
    </row>
    <row r="35" spans="1:8">
      <c r="A35" s="4" t="s">
        <v>139</v>
      </c>
      <c r="D35" s="5" t="n">
        <v>973</v>
      </c>
    </row>
    <row r="36" spans="1:8">
      <c r="A36" s="4" t="s">
        <v>140</v>
      </c>
      <c r="B36" s="5" t="n">
        <v>23492</v>
      </c>
      <c r="F36" s="5" t="n">
        <v>23492</v>
      </c>
    </row>
    <row r="37" spans="1:8">
      <c r="A37" s="4" t="s">
        <v>141</v>
      </c>
      <c r="B37" s="5" t="n">
        <v>5883</v>
      </c>
      <c r="F37" s="5" t="n">
        <v>5883</v>
      </c>
    </row>
    <row r="38" spans="1:8">
      <c r="A38" s="4" t="s">
        <v>142</v>
      </c>
      <c r="B38" s="5" t="n">
        <v>11557</v>
      </c>
      <c r="F38" s="5" t="n">
        <v>11557</v>
      </c>
    </row>
    <row r="39" spans="1:8">
      <c r="A39" s="4" t="s">
        <v>129</v>
      </c>
      <c r="B39" s="5" t="n">
        <v>-98</v>
      </c>
      <c r="G39" s="5" t="n">
        <v>-98</v>
      </c>
    </row>
    <row r="40" spans="1:8">
      <c r="A40" s="4" t="s">
        <v>104</v>
      </c>
      <c r="B40" s="5" t="n">
        <v>16613</v>
      </c>
      <c r="H40" s="5" t="n">
        <v>16613</v>
      </c>
    </row>
    <row r="41" spans="1:8">
      <c r="A41" s="4" t="s">
        <v>145</v>
      </c>
      <c r="C41" s="5" t="n">
        <v>0</v>
      </c>
      <c r="D41" s="5" t="n">
        <v>57726</v>
      </c>
    </row>
    <row r="42" spans="1:8">
      <c r="A42" s="4" t="s">
        <v>146</v>
      </c>
      <c r="B42" s="7" t="n">
        <v>203457</v>
      </c>
      <c r="C42" s="7" t="n">
        <v>0</v>
      </c>
      <c r="D42" s="7" t="n">
        <v>6</v>
      </c>
      <c r="E42" s="5" t="n">
        <v>0</v>
      </c>
      <c r="F42" s="5" t="n">
        <v>199940</v>
      </c>
      <c r="G42" s="5" t="n">
        <v>-98</v>
      </c>
      <c r="H42" s="5" t="n">
        <v>3609</v>
      </c>
    </row>
    <row r="43" spans="1:8">
      <c r="A43" s="4" t="s">
        <v>147</v>
      </c>
      <c r="B43" s="5" t="n">
        <v>0</v>
      </c>
    </row>
    <row r="44" spans="1:8">
      <c r="A44" s="4" t="s">
        <v>148</v>
      </c>
      <c r="B44" s="7" t="n">
        <v>0</v>
      </c>
    </row>
    <row r="45" spans="1:8">
      <c r="A45" s="3" t="s">
        <v>132</v>
      </c>
    </row>
    <row r="46" spans="1:8">
      <c r="A46" s="4" t="s">
        <v>137</v>
      </c>
      <c r="B46" s="5" t="n">
        <v>1811</v>
      </c>
    </row>
    <row r="47" spans="1:8">
      <c r="A47" s="4" t="s">
        <v>139</v>
      </c>
      <c r="D47" s="5" t="n">
        <v>1812</v>
      </c>
    </row>
    <row r="48" spans="1:8">
      <c r="A48" s="4" t="s">
        <v>140</v>
      </c>
      <c r="B48" s="7" t="n">
        <v>7142</v>
      </c>
      <c r="F48" s="5" t="n">
        <v>7142</v>
      </c>
    </row>
    <row r="49" spans="1:8">
      <c r="A49" s="4" t="s">
        <v>141</v>
      </c>
      <c r="B49" s="5" t="n">
        <v>8398</v>
      </c>
      <c r="F49" s="5" t="n">
        <v>8398</v>
      </c>
    </row>
    <row r="50" spans="1:8">
      <c r="A50" s="4" t="s">
        <v>142</v>
      </c>
      <c r="B50" s="5" t="n">
        <v>16634</v>
      </c>
      <c r="F50" s="5" t="n">
        <v>16634</v>
      </c>
    </row>
    <row r="51" spans="1:8">
      <c r="A51" s="4" t="s">
        <v>129</v>
      </c>
      <c r="B51" s="5" t="n">
        <v>-67</v>
      </c>
      <c r="G51" s="5" t="n">
        <v>-67</v>
      </c>
    </row>
    <row r="52" spans="1:8">
      <c r="A52" s="4" t="s">
        <v>104</v>
      </c>
      <c r="B52" s="5" t="n">
        <v>26376</v>
      </c>
      <c r="H52" s="5" t="n">
        <v>26376</v>
      </c>
    </row>
    <row r="53" spans="1:8">
      <c r="A53" s="4" t="s">
        <v>147</v>
      </c>
      <c r="C53" s="5" t="n">
        <v>0</v>
      </c>
      <c r="D53" s="5" t="n">
        <v>59538</v>
      </c>
    </row>
    <row r="54" spans="1:8">
      <c r="A54" s="4" t="s">
        <v>148</v>
      </c>
      <c r="B54" s="7" t="n">
        <v>261940</v>
      </c>
      <c r="C54" s="7" t="n">
        <v>0</v>
      </c>
      <c r="D54" s="7" t="n">
        <v>6</v>
      </c>
      <c r="E54" s="7" t="n">
        <v>0</v>
      </c>
      <c r="F54" s="7" t="n">
        <v>232114</v>
      </c>
      <c r="G54" s="7" t="n">
        <v>-165</v>
      </c>
      <c r="H54" s="7" t="n">
        <v>299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26</v>
      </c>
    </row>
    <row r="3" spans="1:3">
      <c r="A3" s="4" t="s">
        <v>539</v>
      </c>
      <c r="B3" s="7" t="n">
        <v>0</v>
      </c>
      <c r="C3" s="7" t="n">
        <v>646</v>
      </c>
    </row>
    <row r="4" spans="1:3">
      <c r="A4" s="4" t="s">
        <v>540</v>
      </c>
      <c r="B4" s="5" t="n">
        <v>0</v>
      </c>
      <c r="C4" s="5" t="n">
        <v>55</v>
      </c>
    </row>
    <row r="5" spans="1:3">
      <c r="A5" s="4" t="s">
        <v>541</v>
      </c>
      <c r="B5" s="5" t="n">
        <v>0</v>
      </c>
      <c r="C5" s="5" t="n">
        <v>1120</v>
      </c>
    </row>
    <row r="6" spans="1:3">
      <c r="A6" s="4" t="s">
        <v>542</v>
      </c>
      <c r="B6" s="5" t="n">
        <v>0</v>
      </c>
      <c r="C6" s="5" t="n">
        <v>548</v>
      </c>
    </row>
    <row r="7" spans="1:3">
      <c r="A7" s="4" t="s">
        <v>543</v>
      </c>
      <c r="B7" s="5" t="n">
        <v>0</v>
      </c>
      <c r="C7" s="5" t="n">
        <v>273</v>
      </c>
    </row>
    <row r="8" spans="1:3">
      <c r="A8" s="4" t="s">
        <v>544</v>
      </c>
      <c r="B8" s="5" t="n">
        <v>0</v>
      </c>
      <c r="C8" s="5" t="n">
        <v>2642</v>
      </c>
    </row>
    <row r="9" spans="1:3">
      <c r="A9" s="3" t="s">
        <v>545</v>
      </c>
    </row>
    <row r="10" spans="1:3">
      <c r="A10" s="4" t="s">
        <v>539</v>
      </c>
      <c r="B10" s="5" t="n">
        <v>499</v>
      </c>
      <c r="C10" s="5" t="n">
        <v>0</v>
      </c>
    </row>
    <row r="11" spans="1:3">
      <c r="A11" s="4" t="s">
        <v>546</v>
      </c>
      <c r="B11" s="5" t="n">
        <v>559</v>
      </c>
      <c r="C11" s="5" t="n">
        <v>0</v>
      </c>
    </row>
    <row r="12" spans="1:3">
      <c r="A12" s="4" t="s">
        <v>547</v>
      </c>
      <c r="B12" s="5" t="n">
        <v>364</v>
      </c>
      <c r="C12" s="5" t="n">
        <v>89</v>
      </c>
    </row>
    <row r="13" spans="1:3">
      <c r="A13" s="4" t="s">
        <v>548</v>
      </c>
      <c r="B13" s="5" t="n">
        <v>5061</v>
      </c>
      <c r="C13" s="5" t="n">
        <v>3018</v>
      </c>
    </row>
    <row r="14" spans="1:3">
      <c r="A14" s="4" t="s">
        <v>540</v>
      </c>
      <c r="B14" s="5" t="n">
        <v>84</v>
      </c>
      <c r="C14" s="5" t="n">
        <v>32</v>
      </c>
    </row>
    <row r="15" spans="1:3">
      <c r="A15" s="4" t="s">
        <v>541</v>
      </c>
      <c r="B15" s="5" t="n">
        <v>2225</v>
      </c>
      <c r="C15" s="5" t="n">
        <v>120</v>
      </c>
    </row>
    <row r="16" spans="1:3">
      <c r="A16" s="4" t="s">
        <v>542</v>
      </c>
      <c r="B16" s="5" t="n">
        <v>548</v>
      </c>
      <c r="C16" s="5" t="n">
        <v>0</v>
      </c>
    </row>
    <row r="17" spans="1:3">
      <c r="A17" s="4" t="s">
        <v>543</v>
      </c>
      <c r="B17" s="5" t="n">
        <v>449</v>
      </c>
      <c r="C17" s="5" t="n">
        <v>28</v>
      </c>
    </row>
    <row r="18" spans="1:3">
      <c r="A18" s="4" t="s">
        <v>549</v>
      </c>
      <c r="B18" s="5" t="n">
        <v>9789</v>
      </c>
      <c r="C18" s="5" t="n">
        <v>3287</v>
      </c>
    </row>
    <row r="19" spans="1:3">
      <c r="A19" s="4" t="s">
        <v>550</v>
      </c>
      <c r="B19" s="5" t="n">
        <v>9789</v>
      </c>
      <c r="C19" s="5" t="n">
        <v>5929</v>
      </c>
    </row>
    <row r="20" spans="1:3">
      <c r="A20" s="3" t="s">
        <v>551</v>
      </c>
    </row>
    <row r="21" spans="1:3">
      <c r="A21" s="4" t="s">
        <v>552</v>
      </c>
      <c r="B21" s="5" t="n">
        <v>-902</v>
      </c>
      <c r="C21" s="5" t="n">
        <v>-762</v>
      </c>
    </row>
    <row r="22" spans="1:3">
      <c r="A22" s="4" t="s">
        <v>553</v>
      </c>
      <c r="B22" s="5" t="n">
        <v>-7252</v>
      </c>
      <c r="C22" s="5" t="n">
        <v>-6521</v>
      </c>
    </row>
    <row r="23" spans="1:3">
      <c r="A23" s="4" t="s">
        <v>543</v>
      </c>
      <c r="B23" s="5" t="n">
        <v>-57</v>
      </c>
      <c r="C23" s="5" t="n">
        <v>0</v>
      </c>
    </row>
    <row r="24" spans="1:3">
      <c r="A24" s="4" t="s">
        <v>554</v>
      </c>
      <c r="B24" s="5" t="n">
        <v>-8211</v>
      </c>
      <c r="C24" s="5" t="n">
        <v>-7283</v>
      </c>
    </row>
    <row r="25" spans="1:3">
      <c r="A25" s="4" t="s">
        <v>549</v>
      </c>
      <c r="B25" s="5" t="n">
        <v>1578</v>
      </c>
    </row>
    <row r="26" spans="1:3">
      <c r="A26" s="4" t="s">
        <v>555</v>
      </c>
      <c r="B26" s="5" t="n">
        <v>-37</v>
      </c>
      <c r="C26" s="5" t="n">
        <v>-3996</v>
      </c>
    </row>
    <row r="27" spans="1:3">
      <c r="A27" s="4" t="s">
        <v>556</v>
      </c>
      <c r="B27" s="7" t="n">
        <v>1578</v>
      </c>
    </row>
    <row r="28" spans="1:3">
      <c r="A28" s="4" t="s">
        <v>557</v>
      </c>
      <c r="C28" s="7" t="n">
        <v>-1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7" t="n">
        <v>393</v>
      </c>
      <c r="C4" s="7" t="n">
        <v>300</v>
      </c>
    </row>
    <row r="5" spans="1:3">
      <c r="A5" s="4" t="s">
        <v>561</v>
      </c>
      <c r="B5" s="5" t="n">
        <v>0</v>
      </c>
      <c r="C5" s="5" t="n">
        <v>0</v>
      </c>
    </row>
    <row r="6" spans="1:3">
      <c r="A6" s="4" t="s">
        <v>562</v>
      </c>
      <c r="B6" s="5" t="n">
        <v>0</v>
      </c>
      <c r="C6" s="5" t="n">
        <v>0</v>
      </c>
    </row>
    <row r="7" spans="1:3">
      <c r="A7" s="4" t="s">
        <v>563</v>
      </c>
      <c r="B7" s="5" t="n">
        <v>281</v>
      </c>
      <c r="C7" s="5" t="n">
        <v>115</v>
      </c>
    </row>
    <row r="8" spans="1:3">
      <c r="A8" s="4" t="s">
        <v>564</v>
      </c>
      <c r="B8" s="5" t="n">
        <v>0</v>
      </c>
      <c r="C8" s="5" t="n">
        <v>0</v>
      </c>
    </row>
    <row r="9" spans="1:3">
      <c r="A9" s="4" t="s">
        <v>565</v>
      </c>
      <c r="B9" s="5" t="n">
        <v>0</v>
      </c>
      <c r="C9" s="5" t="n">
        <v>-22</v>
      </c>
    </row>
    <row r="10" spans="1:3">
      <c r="A10" s="4" t="s">
        <v>566</v>
      </c>
      <c r="B10" s="5" t="n">
        <v>674</v>
      </c>
      <c r="C10" s="5" t="n">
        <v>393</v>
      </c>
    </row>
    <row r="11" spans="1:3">
      <c r="A11" s="4" t="s">
        <v>567</v>
      </c>
      <c r="B11" s="5" t="n">
        <v>-674</v>
      </c>
      <c r="C11" s="5" t="n">
        <v>-393</v>
      </c>
    </row>
    <row r="12" spans="1:3">
      <c r="A12" s="4" t="s">
        <v>568</v>
      </c>
      <c r="B12" s="7" t="n">
        <v>0</v>
      </c>
      <c r="C1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0"/>
    <col customWidth="1" max="6" min="6" width="30"/>
    <col customWidth="1" max="7" min="7" width="37"/>
    <col customWidth="1" max="8" min="8" width="37"/>
    <col customWidth="1" max="9" min="9" width="30"/>
    <col customWidth="1" max="10" min="10" width="24"/>
    <col customWidth="1" max="11" min="11" width="30"/>
    <col customWidth="1" max="12" min="12" width="27"/>
  </cols>
  <sheetData>
    <row r="1" spans="1:12">
      <c r="A1" s="1" t="s">
        <v>569</v>
      </c>
      <c r="B1" s="2" t="s">
        <v>570</v>
      </c>
      <c r="C1" s="2" t="s">
        <v>571</v>
      </c>
      <c r="D1" s="2" t="s">
        <v>572</v>
      </c>
      <c r="E1" s="2" t="s">
        <v>573</v>
      </c>
      <c r="F1" s="2" t="s">
        <v>574</v>
      </c>
      <c r="G1" s="2" t="s">
        <v>575</v>
      </c>
      <c r="H1" s="2" t="s">
        <v>572</v>
      </c>
      <c r="I1" s="2" t="s">
        <v>576</v>
      </c>
      <c r="J1" s="2" t="s">
        <v>577</v>
      </c>
      <c r="K1" s="2" t="s">
        <v>578</v>
      </c>
      <c r="L1" s="2" t="s">
        <v>579</v>
      </c>
    </row>
    <row r="2" spans="1:12">
      <c r="A2" s="3" t="s">
        <v>347</v>
      </c>
    </row>
    <row r="3" spans="1:12">
      <c r="A3" s="4" t="s">
        <v>73</v>
      </c>
      <c r="F3" s="5" t="n">
        <v>0</v>
      </c>
      <c r="I3" s="5" t="n">
        <v>0</v>
      </c>
    </row>
    <row r="4" spans="1:12">
      <c r="A4" s="4" t="s">
        <v>359</v>
      </c>
      <c r="F4" s="8" t="n">
        <v>0.0001</v>
      </c>
      <c r="I4" s="8" t="n">
        <v>0.0001</v>
      </c>
      <c r="J4" s="8" t="n">
        <v>0.0001</v>
      </c>
    </row>
    <row r="5" spans="1:12">
      <c r="A5" s="4" t="s">
        <v>580</v>
      </c>
      <c r="D5" s="5" t="n">
        <v>17349000</v>
      </c>
      <c r="F5" s="5" t="n">
        <v>0</v>
      </c>
      <c r="G5" s="5" t="n">
        <v>0</v>
      </c>
      <c r="H5" s="5" t="n">
        <v>17349000</v>
      </c>
      <c r="I5" s="5" t="n">
        <v>0</v>
      </c>
    </row>
    <row r="6" spans="1:12">
      <c r="A6" s="4" t="s">
        <v>581</v>
      </c>
      <c r="G6" s="7" t="n">
        <v>347</v>
      </c>
    </row>
    <row r="7" spans="1:12">
      <c r="A7" s="4" t="s">
        <v>120</v>
      </c>
    </row>
    <row r="8" spans="1:12">
      <c r="A8" s="3" t="s">
        <v>347</v>
      </c>
    </row>
    <row r="9" spans="1:12">
      <c r="A9" s="4" t="s">
        <v>582</v>
      </c>
      <c r="B9" s="5" t="n">
        <v>32486588</v>
      </c>
    </row>
    <row r="10" spans="1:12">
      <c r="A10" s="4" t="s">
        <v>583</v>
      </c>
    </row>
    <row r="11" spans="1:12">
      <c r="A11" s="3" t="s">
        <v>347</v>
      </c>
    </row>
    <row r="12" spans="1:12">
      <c r="A12" s="4" t="s">
        <v>584</v>
      </c>
      <c r="B12" s="5" t="n">
        <v>1</v>
      </c>
      <c r="F12" s="5" t="n">
        <v>1</v>
      </c>
    </row>
    <row r="13" spans="1:12">
      <c r="A13" s="4" t="s">
        <v>73</v>
      </c>
      <c r="G13" s="5" t="n">
        <v>2000000</v>
      </c>
    </row>
    <row r="14" spans="1:12">
      <c r="A14" s="4" t="s">
        <v>359</v>
      </c>
      <c r="G14" s="7" t="n">
        <v>1</v>
      </c>
    </row>
    <row r="15" spans="1:12">
      <c r="A15" s="4" t="s">
        <v>585</v>
      </c>
      <c r="G15" s="5" t="n">
        <v>2000000</v>
      </c>
    </row>
    <row r="16" spans="1:12">
      <c r="A16" s="4" t="s">
        <v>586</v>
      </c>
      <c r="G16" s="4" t="s">
        <v>587</v>
      </c>
    </row>
    <row r="17" spans="1:12">
      <c r="A17" s="4" t="s">
        <v>588</v>
      </c>
    </row>
    <row r="18" spans="1:12">
      <c r="A18" s="3" t="s">
        <v>347</v>
      </c>
    </row>
    <row r="19" spans="1:12">
      <c r="A19" s="4" t="s">
        <v>73</v>
      </c>
      <c r="D19" s="5" t="n">
        <v>4200000</v>
      </c>
      <c r="H19" s="5" t="n">
        <v>4200000</v>
      </c>
      <c r="K19" s="5" t="n">
        <v>4700000</v>
      </c>
    </row>
    <row r="20" spans="1:12">
      <c r="A20" s="4" t="s">
        <v>359</v>
      </c>
      <c r="K20" s="6" t="n">
        <v>1.5</v>
      </c>
    </row>
    <row r="21" spans="1:12">
      <c r="A21" s="4" t="s">
        <v>585</v>
      </c>
      <c r="D21" s="5" t="n">
        <v>4200000</v>
      </c>
      <c r="H21" s="5" t="n">
        <v>4200000</v>
      </c>
      <c r="K21" s="5" t="n">
        <v>4700000</v>
      </c>
    </row>
    <row r="22" spans="1:12">
      <c r="A22" s="4" t="s">
        <v>586</v>
      </c>
      <c r="H22" s="4" t="s">
        <v>587</v>
      </c>
    </row>
    <row r="23" spans="1:12">
      <c r="A23" s="4" t="s">
        <v>589</v>
      </c>
      <c r="E23" s="5" t="n">
        <v>582000</v>
      </c>
    </row>
    <row r="24" spans="1:12">
      <c r="A24" s="4" t="s">
        <v>590</v>
      </c>
      <c r="E24" s="7" t="n">
        <v>5</v>
      </c>
    </row>
    <row r="25" spans="1:12">
      <c r="A25" s="4" t="s">
        <v>591</v>
      </c>
    </row>
    <row r="26" spans="1:12">
      <c r="A26" s="3" t="s">
        <v>347</v>
      </c>
    </row>
    <row r="27" spans="1:12">
      <c r="A27" s="4" t="s">
        <v>584</v>
      </c>
      <c r="B27" s="10" t="n">
        <v>0.7246</v>
      </c>
    </row>
    <row r="28" spans="1:12">
      <c r="A28" s="4" t="s">
        <v>589</v>
      </c>
      <c r="E28" s="5" t="n">
        <v>22000</v>
      </c>
    </row>
    <row r="29" spans="1:12">
      <c r="A29" s="4" t="s">
        <v>590</v>
      </c>
      <c r="E29" s="7" t="n">
        <v>5</v>
      </c>
    </row>
    <row r="30" spans="1:12">
      <c r="A30" s="4" t="s">
        <v>580</v>
      </c>
      <c r="D30" s="5" t="n">
        <v>6800000</v>
      </c>
      <c r="H30" s="5" t="n">
        <v>6800000</v>
      </c>
    </row>
    <row r="31" spans="1:12">
      <c r="A31" s="4" t="s">
        <v>592</v>
      </c>
      <c r="D31" s="9" t="n">
        <v>2.32</v>
      </c>
      <c r="H31" s="9" t="n">
        <v>2.32</v>
      </c>
    </row>
    <row r="32" spans="1:12">
      <c r="A32" s="4" t="s">
        <v>593</v>
      </c>
      <c r="D32" s="5" t="n">
        <v>9400000</v>
      </c>
      <c r="H32" s="5" t="n">
        <v>9400000</v>
      </c>
    </row>
    <row r="33" spans="1:12">
      <c r="A33" s="4" t="s">
        <v>594</v>
      </c>
      <c r="H33" s="4" t="s">
        <v>587</v>
      </c>
    </row>
    <row r="34" spans="1:12">
      <c r="A34" s="4" t="s">
        <v>595</v>
      </c>
      <c r="H34" s="4" t="s">
        <v>596</v>
      </c>
    </row>
    <row r="35" spans="1:12">
      <c r="A35" s="4" t="s">
        <v>597</v>
      </c>
    </row>
    <row r="36" spans="1:12">
      <c r="A36" s="3" t="s">
        <v>347</v>
      </c>
    </row>
    <row r="37" spans="1:12">
      <c r="A37" s="4" t="s">
        <v>584</v>
      </c>
      <c r="B37" s="11" t="n">
        <v>0.5</v>
      </c>
    </row>
    <row r="38" spans="1:12">
      <c r="A38" s="4" t="s">
        <v>580</v>
      </c>
      <c r="D38" s="5" t="n">
        <v>5800000</v>
      </c>
      <c r="H38" s="5" t="n">
        <v>5800000</v>
      </c>
    </row>
    <row r="39" spans="1:12">
      <c r="A39" s="4" t="s">
        <v>592</v>
      </c>
      <c r="D39" s="6" t="n">
        <v>1.1</v>
      </c>
      <c r="H39" s="6" t="n">
        <v>1.1</v>
      </c>
    </row>
    <row r="40" spans="1:12">
      <c r="A40" s="4" t="s">
        <v>593</v>
      </c>
      <c r="D40" s="5" t="n">
        <v>11700000</v>
      </c>
      <c r="H40" s="5" t="n">
        <v>11700000</v>
      </c>
    </row>
    <row r="41" spans="1:12">
      <c r="A41" s="4" t="s">
        <v>594</v>
      </c>
      <c r="H41" s="4" t="s">
        <v>587</v>
      </c>
    </row>
    <row r="42" spans="1:12">
      <c r="A42" s="4" t="s">
        <v>598</v>
      </c>
    </row>
    <row r="43" spans="1:12">
      <c r="A43" s="3" t="s">
        <v>347</v>
      </c>
    </row>
    <row r="44" spans="1:12">
      <c r="A44" s="4" t="s">
        <v>584</v>
      </c>
      <c r="B44" s="10" t="n">
        <v>0.4405</v>
      </c>
    </row>
    <row r="45" spans="1:12">
      <c r="A45" s="4" t="s">
        <v>580</v>
      </c>
      <c r="D45" s="5" t="n">
        <v>440000</v>
      </c>
      <c r="H45" s="5" t="n">
        <v>440000</v>
      </c>
    </row>
    <row r="46" spans="1:12">
      <c r="A46" s="4" t="s">
        <v>592</v>
      </c>
      <c r="D46" s="9" t="n">
        <v>1.25</v>
      </c>
      <c r="H46" s="9" t="n">
        <v>1.25</v>
      </c>
    </row>
    <row r="47" spans="1:12">
      <c r="A47" s="4" t="s">
        <v>593</v>
      </c>
      <c r="D47" s="5" t="n">
        <v>1000000</v>
      </c>
      <c r="H47" s="5" t="n">
        <v>1000000</v>
      </c>
    </row>
    <row r="48" spans="1:12">
      <c r="A48" s="4" t="s">
        <v>594</v>
      </c>
      <c r="H48" s="4" t="s">
        <v>587</v>
      </c>
    </row>
    <row r="49" spans="1:12">
      <c r="A49" s="4" t="s">
        <v>599</v>
      </c>
    </row>
    <row r="50" spans="1:12">
      <c r="A50" s="3" t="s">
        <v>347</v>
      </c>
    </row>
    <row r="51" spans="1:12">
      <c r="A51" s="4" t="s">
        <v>589</v>
      </c>
      <c r="E51" s="5" t="n">
        <v>61743</v>
      </c>
    </row>
    <row r="52" spans="1:12">
      <c r="A52" s="4" t="s">
        <v>590</v>
      </c>
      <c r="E52" s="7" t="n">
        <v>5</v>
      </c>
    </row>
    <row r="53" spans="1:12">
      <c r="A53" s="4" t="s">
        <v>580</v>
      </c>
      <c r="D53" s="5" t="n">
        <v>4300000</v>
      </c>
      <c r="E53" s="5" t="n">
        <v>4400000</v>
      </c>
      <c r="H53" s="5" t="n">
        <v>4300000</v>
      </c>
      <c r="L53" s="5" t="n">
        <v>248000</v>
      </c>
    </row>
    <row r="54" spans="1:12">
      <c r="A54" s="4" t="s">
        <v>592</v>
      </c>
      <c r="E54" s="9" t="n">
        <v>2.64</v>
      </c>
    </row>
    <row r="55" spans="1:12">
      <c r="A55" s="4" t="s">
        <v>593</v>
      </c>
      <c r="D55" s="5" t="n">
        <v>4300000</v>
      </c>
      <c r="E55" s="5" t="n">
        <v>4400000</v>
      </c>
      <c r="H55" s="5" t="n">
        <v>4300000</v>
      </c>
      <c r="L55" s="5" t="n">
        <v>200000</v>
      </c>
    </row>
    <row r="56" spans="1:12">
      <c r="A56" s="4" t="s">
        <v>594</v>
      </c>
      <c r="H56" s="4" t="s">
        <v>587</v>
      </c>
    </row>
    <row r="57" spans="1:12">
      <c r="A57" s="4" t="s">
        <v>600</v>
      </c>
      <c r="H57" s="4" t="s">
        <v>601</v>
      </c>
    </row>
    <row r="58" spans="1:12">
      <c r="A58" s="4" t="s">
        <v>602</v>
      </c>
      <c r="L58" s="7" t="n">
        <v>655</v>
      </c>
    </row>
    <row r="59" spans="1:12">
      <c r="A59" s="4" t="s">
        <v>581</v>
      </c>
      <c r="C59" s="7" t="n">
        <v>347</v>
      </c>
      <c r="D59" s="7" t="n">
        <v>694</v>
      </c>
    </row>
    <row r="60" spans="1:12">
      <c r="A60" s="4" t="s">
        <v>603</v>
      </c>
      <c r="D60" s="9" t="n">
        <v>0.16</v>
      </c>
    </row>
    <row r="61" spans="1:12">
      <c r="A61" s="4" t="s">
        <v>604</v>
      </c>
      <c r="D61" s="7" t="n">
        <v>6200</v>
      </c>
      <c r="H61" s="7" t="n">
        <v>6200</v>
      </c>
    </row>
    <row r="62" spans="1:12">
      <c r="A62" s="4" t="s">
        <v>605</v>
      </c>
    </row>
    <row r="63" spans="1:12">
      <c r="A63" s="3" t="s">
        <v>347</v>
      </c>
    </row>
    <row r="64" spans="1:12">
      <c r="A64" s="4" t="s">
        <v>589</v>
      </c>
      <c r="E64" s="5" t="n">
        <v>3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79</v>
      </c>
      <c r="C2" s="2" t="s">
        <v>2</v>
      </c>
      <c r="D2" s="2" t="s">
        <v>30</v>
      </c>
      <c r="E2" s="2" t="s">
        <v>417</v>
      </c>
    </row>
    <row r="3" spans="1:5">
      <c r="A3" s="3" t="s">
        <v>607</v>
      </c>
    </row>
    <row r="4" spans="1:5">
      <c r="A4" s="4" t="s">
        <v>152</v>
      </c>
      <c r="B4" s="8" t="n">
        <v>0.8008</v>
      </c>
    </row>
    <row r="5" spans="1:5">
      <c r="A5" s="4" t="s">
        <v>151</v>
      </c>
      <c r="B5" s="5" t="n">
        <v>2972000</v>
      </c>
    </row>
    <row r="6" spans="1:5">
      <c r="A6" s="4" t="s">
        <v>608</v>
      </c>
      <c r="C6" s="5" t="n">
        <v>0</v>
      </c>
      <c r="D6" s="5" t="n">
        <v>0</v>
      </c>
    </row>
    <row r="7" spans="1:5">
      <c r="A7" s="4" t="s">
        <v>609</v>
      </c>
    </row>
    <row r="8" spans="1:5">
      <c r="A8" s="3" t="s">
        <v>607</v>
      </c>
    </row>
    <row r="9" spans="1:5">
      <c r="A9" s="4" t="s">
        <v>610</v>
      </c>
      <c r="E9" s="5" t="n">
        <v>150000</v>
      </c>
    </row>
    <row r="10" spans="1:5">
      <c r="A10" s="4" t="s">
        <v>152</v>
      </c>
      <c r="E10" s="7" t="n">
        <v>1</v>
      </c>
    </row>
    <row r="11" spans="1:5">
      <c r="A11" s="4" t="s">
        <v>151</v>
      </c>
      <c r="E11" s="5" t="n">
        <v>26000</v>
      </c>
    </row>
    <row r="12" spans="1:5">
      <c r="A12" s="4" t="s">
        <v>608</v>
      </c>
      <c r="E12" s="5" t="n">
        <v>124000</v>
      </c>
    </row>
    <row r="13" spans="1:5">
      <c r="A13" s="4" t="s">
        <v>611</v>
      </c>
      <c r="E13" s="7" t="n">
        <v>51</v>
      </c>
    </row>
    <row r="14" spans="1:5">
      <c r="A14" s="4" t="s">
        <v>612</v>
      </c>
    </row>
    <row r="15" spans="1:5">
      <c r="A15" s="3" t="s">
        <v>607</v>
      </c>
    </row>
    <row r="16" spans="1:5">
      <c r="A16" s="4" t="s">
        <v>610</v>
      </c>
      <c r="E16" s="5" t="n">
        <v>400000</v>
      </c>
    </row>
    <row r="17" spans="1:5">
      <c r="A17" s="4" t="s">
        <v>152</v>
      </c>
      <c r="E17" s="7" t="n">
        <v>1</v>
      </c>
    </row>
    <row r="18" spans="1:5">
      <c r="A18" s="4" t="s">
        <v>151</v>
      </c>
      <c r="B18" s="5" t="n">
        <v>340000</v>
      </c>
      <c r="E18" s="5" t="n">
        <v>50000</v>
      </c>
    </row>
    <row r="19" spans="1:5">
      <c r="A19" s="4" t="s">
        <v>613</v>
      </c>
      <c r="B19" s="5" t="n">
        <v>10000</v>
      </c>
    </row>
    <row r="20" spans="1:5">
      <c r="A20" s="4" t="s">
        <v>608</v>
      </c>
      <c r="E20" s="5" t="n">
        <v>350000</v>
      </c>
    </row>
    <row r="21" spans="1:5">
      <c r="A21" s="4" t="s">
        <v>611</v>
      </c>
      <c r="E21" s="7" t="n">
        <v>44</v>
      </c>
    </row>
    <row r="22" spans="1:5">
      <c r="A22" s="4" t="s">
        <v>614</v>
      </c>
    </row>
    <row r="23" spans="1:5">
      <c r="A23" s="3" t="s">
        <v>607</v>
      </c>
    </row>
    <row r="24" spans="1:5">
      <c r="A24" s="4" t="s">
        <v>610</v>
      </c>
      <c r="E24" s="5" t="n">
        <v>200000</v>
      </c>
    </row>
    <row r="25" spans="1:5">
      <c r="A25" s="4" t="s">
        <v>152</v>
      </c>
      <c r="E25" s="7" t="n">
        <v>1</v>
      </c>
    </row>
    <row r="26" spans="1:5">
      <c r="A26" s="4" t="s">
        <v>151</v>
      </c>
      <c r="E26" s="5" t="n">
        <v>5000</v>
      </c>
    </row>
    <row r="27" spans="1:5">
      <c r="A27" s="4" t="s">
        <v>608</v>
      </c>
      <c r="E27" s="5" t="n">
        <v>195000</v>
      </c>
    </row>
    <row r="28" spans="1:5">
      <c r="A28" s="4" t="s">
        <v>611</v>
      </c>
      <c r="E28" s="7" t="n">
        <v>66</v>
      </c>
    </row>
    <row r="29" spans="1:5">
      <c r="A29" s="4" t="s">
        <v>615</v>
      </c>
    </row>
    <row r="30" spans="1:5">
      <c r="A30" s="3" t="s">
        <v>607</v>
      </c>
    </row>
    <row r="31" spans="1:5">
      <c r="A31" s="4" t="s">
        <v>610</v>
      </c>
      <c r="E31" s="5" t="n">
        <v>600000</v>
      </c>
    </row>
    <row r="32" spans="1:5">
      <c r="A32" s="4" t="s">
        <v>152</v>
      </c>
      <c r="E32" s="9" t="n">
        <v>1.5</v>
      </c>
    </row>
    <row r="33" spans="1:5">
      <c r="A33" s="4" t="s">
        <v>151</v>
      </c>
      <c r="E33" s="5" t="n">
        <v>10000</v>
      </c>
    </row>
    <row r="34" spans="1:5">
      <c r="A34" s="4" t="s">
        <v>608</v>
      </c>
      <c r="E34" s="5" t="n">
        <v>590000</v>
      </c>
    </row>
    <row r="35" spans="1:5">
      <c r="A35" s="4" t="s">
        <v>611</v>
      </c>
      <c r="E35" s="7" t="n">
        <v>339</v>
      </c>
    </row>
    <row r="36" spans="1:5">
      <c r="A36" s="4" t="s">
        <v>616</v>
      </c>
    </row>
    <row r="37" spans="1:5">
      <c r="A37" s="3" t="s">
        <v>607</v>
      </c>
    </row>
    <row r="38" spans="1:5">
      <c r="A38" s="4" t="s">
        <v>610</v>
      </c>
      <c r="E38" s="5" t="n">
        <v>1000000</v>
      </c>
    </row>
    <row r="39" spans="1:5">
      <c r="A39" s="4" t="s">
        <v>152</v>
      </c>
      <c r="E39" s="9" t="n">
        <v>0.01</v>
      </c>
    </row>
    <row r="40" spans="1:5">
      <c r="A40" s="4" t="s">
        <v>151</v>
      </c>
      <c r="E40" s="5" t="n">
        <v>4000</v>
      </c>
    </row>
    <row r="41" spans="1:5">
      <c r="A41" s="4" t="s">
        <v>608</v>
      </c>
      <c r="E41" s="5" t="n">
        <v>1000000</v>
      </c>
    </row>
    <row r="42" spans="1:5">
      <c r="A42" s="4" t="s">
        <v>611</v>
      </c>
      <c r="E42" s="7" t="n">
        <v>1600</v>
      </c>
    </row>
    <row r="43" spans="1:5">
      <c r="A43" s="4" t="s">
        <v>617</v>
      </c>
    </row>
    <row r="44" spans="1:5">
      <c r="A44" s="3" t="s">
        <v>607</v>
      </c>
    </row>
    <row r="45" spans="1:5">
      <c r="A45" s="4" t="s">
        <v>610</v>
      </c>
      <c r="E45" s="5" t="n">
        <v>400000</v>
      </c>
    </row>
    <row r="46" spans="1:5">
      <c r="A46" s="4" t="s">
        <v>152</v>
      </c>
      <c r="E46" s="7" t="n">
        <v>2</v>
      </c>
    </row>
    <row r="47" spans="1:5">
      <c r="A47" s="4" t="s">
        <v>608</v>
      </c>
      <c r="E47" s="5" t="n">
        <v>400000</v>
      </c>
    </row>
    <row r="48" spans="1:5">
      <c r="A48" s="4" t="s">
        <v>618</v>
      </c>
    </row>
    <row r="49" spans="1:5">
      <c r="A49" s="3" t="s">
        <v>607</v>
      </c>
    </row>
    <row r="50" spans="1:5">
      <c r="A50" s="4" t="s">
        <v>610</v>
      </c>
      <c r="E50" s="5" t="n">
        <v>966000</v>
      </c>
    </row>
    <row r="51" spans="1:5">
      <c r="A51" s="4" t="s">
        <v>152</v>
      </c>
      <c r="E51" s="9" t="n">
        <v>0.01</v>
      </c>
    </row>
    <row r="52" spans="1:5">
      <c r="A52" s="4" t="s">
        <v>151</v>
      </c>
      <c r="E52" s="5" t="n">
        <v>767000</v>
      </c>
    </row>
    <row r="53" spans="1:5">
      <c r="A53" s="4" t="s">
        <v>608</v>
      </c>
      <c r="E53" s="5" t="n">
        <v>199000</v>
      </c>
    </row>
    <row r="54" spans="1:5">
      <c r="A54" s="4" t="s">
        <v>611</v>
      </c>
      <c r="E54" s="7" t="n">
        <v>1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9</v>
      </c>
    </row>
    <row r="3" spans="1:4">
      <c r="A3" s="3" t="s">
        <v>620</v>
      </c>
    </row>
    <row r="4" spans="1:4">
      <c r="A4" s="4" t="s">
        <v>621</v>
      </c>
      <c r="B4" s="7" t="n">
        <v>8398</v>
      </c>
      <c r="C4" s="7" t="n">
        <v>5883</v>
      </c>
      <c r="D4" s="7" t="n">
        <v>2525</v>
      </c>
    </row>
    <row r="5" spans="1:4">
      <c r="A5" s="4" t="s">
        <v>85</v>
      </c>
    </row>
    <row r="6" spans="1:4">
      <c r="A6" s="3" t="s">
        <v>620</v>
      </c>
    </row>
    <row r="7" spans="1:4">
      <c r="A7" s="4" t="s">
        <v>621</v>
      </c>
      <c r="B7" s="5" t="n">
        <v>1780</v>
      </c>
      <c r="C7" s="5" t="n">
        <v>1088</v>
      </c>
      <c r="D7" s="5" t="n">
        <v>403</v>
      </c>
    </row>
    <row r="8" spans="1:4">
      <c r="A8" s="4" t="s">
        <v>92</v>
      </c>
    </row>
    <row r="9" spans="1:4">
      <c r="A9" s="3" t="s">
        <v>620</v>
      </c>
    </row>
    <row r="10" spans="1:4">
      <c r="A10" s="4" t="s">
        <v>621</v>
      </c>
      <c r="B10" s="5" t="n">
        <v>914</v>
      </c>
      <c r="C10" s="5" t="n">
        <v>903</v>
      </c>
      <c r="D10" s="5" t="n">
        <v>504</v>
      </c>
    </row>
    <row r="11" spans="1:4">
      <c r="A11" s="4" t="s">
        <v>93</v>
      </c>
    </row>
    <row r="12" spans="1:4">
      <c r="A12" s="3" t="s">
        <v>620</v>
      </c>
    </row>
    <row r="13" spans="1:4">
      <c r="A13" s="4" t="s">
        <v>621</v>
      </c>
      <c r="B13" s="5" t="n">
        <v>1903</v>
      </c>
      <c r="C13" s="5" t="n">
        <v>1014</v>
      </c>
      <c r="D13" s="5" t="n">
        <v>263</v>
      </c>
    </row>
    <row r="14" spans="1:4">
      <c r="A14" s="4" t="s">
        <v>94</v>
      </c>
    </row>
    <row r="15" spans="1:4">
      <c r="A15" s="3" t="s">
        <v>620</v>
      </c>
    </row>
    <row r="16" spans="1:4">
      <c r="A16" s="4" t="s">
        <v>621</v>
      </c>
      <c r="B16" s="7" t="n">
        <v>3801</v>
      </c>
      <c r="C16" s="7" t="n">
        <v>2878</v>
      </c>
      <c r="D16" s="7" t="n">
        <v>13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 customWidth="1" max="7" min="7" width="14"/>
  </cols>
  <sheetData>
    <row r="1" spans="1:7">
      <c r="A1" s="1" t="s">
        <v>622</v>
      </c>
      <c r="B1" s="2" t="s">
        <v>623</v>
      </c>
      <c r="C1" s="2" t="s">
        <v>624</v>
      </c>
      <c r="D1" s="2" t="s">
        <v>1</v>
      </c>
    </row>
    <row r="2" spans="1:7">
      <c r="B2" s="2" t="s">
        <v>625</v>
      </c>
      <c r="C2" s="2" t="s">
        <v>626</v>
      </c>
      <c r="D2" s="2" t="s">
        <v>2</v>
      </c>
      <c r="E2" s="2" t="s">
        <v>30</v>
      </c>
      <c r="F2" s="2" t="s">
        <v>79</v>
      </c>
      <c r="G2" s="2" t="s">
        <v>627</v>
      </c>
    </row>
    <row r="3" spans="1:7">
      <c r="A3" s="3" t="s">
        <v>620</v>
      </c>
    </row>
    <row r="4" spans="1:7">
      <c r="A4" s="4" t="s">
        <v>628</v>
      </c>
      <c r="B4" s="5" t="n">
        <v>2600000</v>
      </c>
      <c r="G4" s="5" t="n">
        <v>600000</v>
      </c>
    </row>
    <row r="5" spans="1:7">
      <c r="A5" s="4" t="s">
        <v>629</v>
      </c>
      <c r="B5" s="5" t="n">
        <v>2000000</v>
      </c>
    </row>
    <row r="6" spans="1:7">
      <c r="A6" s="4" t="s">
        <v>630</v>
      </c>
      <c r="D6" s="4" t="s">
        <v>631</v>
      </c>
    </row>
    <row r="7" spans="1:7">
      <c r="A7" s="4" t="s">
        <v>632</v>
      </c>
      <c r="D7" s="5" t="n">
        <v>1800000</v>
      </c>
    </row>
    <row r="8" spans="1:7">
      <c r="A8" s="4" t="s">
        <v>633</v>
      </c>
      <c r="D8" s="4" t="s">
        <v>634</v>
      </c>
    </row>
    <row r="9" spans="1:7">
      <c r="A9" s="4" t="s">
        <v>635</v>
      </c>
      <c r="D9" s="4" t="s">
        <v>636</v>
      </c>
    </row>
    <row r="10" spans="1:7">
      <c r="A10" s="4" t="s">
        <v>637</v>
      </c>
      <c r="D10" s="4" t="s">
        <v>638</v>
      </c>
      <c r="E10" s="4" t="s">
        <v>638</v>
      </c>
      <c r="F10" s="4" t="s">
        <v>638</v>
      </c>
    </row>
    <row r="11" spans="1:7">
      <c r="A11" s="4" t="s">
        <v>639</v>
      </c>
      <c r="D11" s="7" t="n">
        <v>50094</v>
      </c>
      <c r="E11" s="7" t="n">
        <v>51773</v>
      </c>
      <c r="F11" s="7" t="n">
        <v>9519</v>
      </c>
    </row>
    <row r="12" spans="1:7">
      <c r="A12" s="4" t="s">
        <v>640</v>
      </c>
      <c r="D12" s="5" t="n">
        <v>1399000</v>
      </c>
      <c r="E12" s="5" t="n">
        <v>1093000</v>
      </c>
      <c r="F12" s="5" t="n">
        <v>2117000</v>
      </c>
    </row>
    <row r="13" spans="1:7">
      <c r="A13" s="4" t="s">
        <v>641</v>
      </c>
      <c r="D13" s="5" t="n">
        <v>1500000</v>
      </c>
      <c r="E13" s="5" t="n">
        <v>2500000</v>
      </c>
    </row>
    <row r="14" spans="1:7">
      <c r="A14" s="4" t="s">
        <v>642</v>
      </c>
      <c r="D14" s="9" t="n">
        <v>28.85</v>
      </c>
      <c r="E14" s="9" t="n">
        <v>27.34</v>
      </c>
      <c r="F14" s="9" t="n">
        <v>14.88</v>
      </c>
    </row>
    <row r="15" spans="1:7">
      <c r="A15" s="4" t="s">
        <v>643</v>
      </c>
      <c r="D15" s="7" t="n">
        <v>13900</v>
      </c>
    </row>
    <row r="16" spans="1:7">
      <c r="A16" s="4" t="s">
        <v>644</v>
      </c>
      <c r="D16" s="4" t="s">
        <v>645</v>
      </c>
    </row>
    <row r="17" spans="1:7">
      <c r="A17" s="4" t="s">
        <v>621</v>
      </c>
      <c r="D17" s="7" t="n">
        <v>8398</v>
      </c>
      <c r="E17" s="7" t="n">
        <v>5883</v>
      </c>
      <c r="F17" s="7" t="n">
        <v>2525</v>
      </c>
    </row>
    <row r="18" spans="1:7">
      <c r="A18" s="4" t="s">
        <v>646</v>
      </c>
    </row>
    <row r="19" spans="1:7">
      <c r="A19" s="3" t="s">
        <v>620</v>
      </c>
    </row>
    <row r="20" spans="1:7">
      <c r="A20" s="4" t="s">
        <v>647</v>
      </c>
      <c r="F20" s="5" t="n">
        <v>1500000</v>
      </c>
    </row>
    <row r="21" spans="1:7">
      <c r="A21" s="4" t="s">
        <v>621</v>
      </c>
      <c r="D21" s="7" t="n">
        <v>1700</v>
      </c>
      <c r="E21" s="7" t="n">
        <v>2500</v>
      </c>
      <c r="F21" s="7" t="n">
        <v>1700</v>
      </c>
    </row>
    <row r="22" spans="1:7">
      <c r="A22" s="4" t="s">
        <v>648</v>
      </c>
    </row>
    <row r="23" spans="1:7">
      <c r="A23" s="3" t="s">
        <v>620</v>
      </c>
    </row>
    <row r="24" spans="1:7">
      <c r="A24" s="4" t="s">
        <v>649</v>
      </c>
      <c r="C24" s="9" t="n">
        <v>0.61</v>
      </c>
    </row>
    <row r="25" spans="1:7">
      <c r="A25" s="4" t="s">
        <v>650</v>
      </c>
      <c r="C25" s="4" t="s">
        <v>508</v>
      </c>
    </row>
    <row r="26" spans="1:7">
      <c r="A26" s="4" t="s">
        <v>651</v>
      </c>
    </row>
    <row r="27" spans="1:7">
      <c r="A27" s="3" t="s">
        <v>620</v>
      </c>
    </row>
    <row r="28" spans="1:7">
      <c r="A28" s="4" t="s">
        <v>652</v>
      </c>
      <c r="D28" s="4" t="s">
        <v>653</v>
      </c>
    </row>
    <row r="29" spans="1:7">
      <c r="A29" s="4" t="s">
        <v>654</v>
      </c>
      <c r="D29" s="7" t="n">
        <v>34500</v>
      </c>
    </row>
    <row r="30" spans="1:7">
      <c r="A30" s="4" t="s">
        <v>655</v>
      </c>
    </row>
    <row r="31" spans="1:7">
      <c r="A31" s="3" t="s">
        <v>620</v>
      </c>
    </row>
    <row r="32" spans="1:7">
      <c r="A32" s="4" t="s">
        <v>652</v>
      </c>
      <c r="D32" s="4" t="s">
        <v>656</v>
      </c>
    </row>
    <row r="33" spans="1:7">
      <c r="A33" s="4" t="s">
        <v>650</v>
      </c>
      <c r="D33" s="4" t="s">
        <v>657</v>
      </c>
    </row>
    <row r="34" spans="1:7">
      <c r="A34" s="4" t="s">
        <v>658</v>
      </c>
    </row>
    <row r="35" spans="1:7">
      <c r="A35" s="3" t="s">
        <v>620</v>
      </c>
    </row>
    <row r="36" spans="1:7">
      <c r="A36" s="4" t="s">
        <v>652</v>
      </c>
      <c r="D36" s="4" t="s">
        <v>657</v>
      </c>
    </row>
    <row r="37" spans="1:7">
      <c r="A37" s="4" t="s">
        <v>650</v>
      </c>
      <c r="D37" s="4" t="s">
        <v>657</v>
      </c>
    </row>
    <row r="38" spans="1:7">
      <c r="A38" s="4" t="s">
        <v>659</v>
      </c>
    </row>
    <row r="39" spans="1:7">
      <c r="A39" s="3" t="s">
        <v>620</v>
      </c>
    </row>
    <row r="40" spans="1:7">
      <c r="A40" s="4" t="s">
        <v>652</v>
      </c>
      <c r="D40" s="4" t="s">
        <v>660</v>
      </c>
    </row>
    <row r="41" spans="1:7">
      <c r="A41" s="4" t="s">
        <v>650</v>
      </c>
      <c r="D41" s="4" t="s">
        <v>661</v>
      </c>
    </row>
    <row r="42" spans="1:7">
      <c r="A42" s="4" t="s">
        <v>662</v>
      </c>
    </row>
    <row r="43" spans="1:7">
      <c r="A43" s="3" t="s">
        <v>620</v>
      </c>
    </row>
    <row r="44" spans="1:7">
      <c r="A44" s="4" t="s">
        <v>647</v>
      </c>
      <c r="D44" s="5" t="n">
        <v>11000</v>
      </c>
    </row>
    <row r="45" spans="1:7">
      <c r="A45" s="4" t="s">
        <v>644</v>
      </c>
      <c r="D45" s="4" t="s">
        <v>663</v>
      </c>
    </row>
    <row r="46" spans="1:7">
      <c r="A46" s="4" t="s">
        <v>621</v>
      </c>
      <c r="D46" s="7" t="n">
        <v>233</v>
      </c>
    </row>
    <row r="47" spans="1:7">
      <c r="A47" s="4" t="s">
        <v>664</v>
      </c>
      <c r="D47" s="7" t="n">
        <v>71</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24"/>
    <col customWidth="1" max="4" min="4" width="25"/>
  </cols>
  <sheetData>
    <row r="1" spans="1:4">
      <c r="A1" s="1" t="s">
        <v>665</v>
      </c>
      <c r="B1" s="2" t="s">
        <v>1</v>
      </c>
    </row>
    <row r="2" spans="1:4">
      <c r="B2" s="2" t="s">
        <v>2</v>
      </c>
      <c r="C2" s="2" t="s">
        <v>30</v>
      </c>
      <c r="D2" s="2" t="s">
        <v>79</v>
      </c>
    </row>
    <row r="3" spans="1:4">
      <c r="A3" s="3" t="s">
        <v>620</v>
      </c>
    </row>
    <row r="4" spans="1:4">
      <c r="A4" s="4" t="s">
        <v>637</v>
      </c>
      <c r="B4" s="4" t="s">
        <v>638</v>
      </c>
      <c r="C4" s="4" t="s">
        <v>638</v>
      </c>
      <c r="D4" s="4" t="s">
        <v>638</v>
      </c>
    </row>
    <row r="5" spans="1:4">
      <c r="A5" s="4" t="s">
        <v>376</v>
      </c>
    </row>
    <row r="6" spans="1:4">
      <c r="A6" s="3" t="s">
        <v>620</v>
      </c>
    </row>
    <row r="7" spans="1:4">
      <c r="A7" s="4" t="s">
        <v>666</v>
      </c>
      <c r="B7" s="4" t="s">
        <v>667</v>
      </c>
      <c r="C7" s="4" t="s">
        <v>668</v>
      </c>
      <c r="D7" s="4" t="s">
        <v>669</v>
      </c>
    </row>
    <row r="8" spans="1:4">
      <c r="A8" s="4" t="s">
        <v>670</v>
      </c>
      <c r="B8" s="4" t="s">
        <v>671</v>
      </c>
      <c r="C8" s="4" t="s">
        <v>672</v>
      </c>
      <c r="D8" s="4" t="s">
        <v>673</v>
      </c>
    </row>
    <row r="9" spans="1:4">
      <c r="A9" s="4" t="s">
        <v>674</v>
      </c>
      <c r="B9" s="4" t="s">
        <v>675</v>
      </c>
      <c r="C9" s="4" t="s">
        <v>676</v>
      </c>
      <c r="D9" s="4" t="s">
        <v>677</v>
      </c>
    </row>
    <row r="10" spans="1:4">
      <c r="A10" s="4" t="s">
        <v>381</v>
      </c>
    </row>
    <row r="11" spans="1:4">
      <c r="A11" s="3" t="s">
        <v>620</v>
      </c>
    </row>
    <row r="12" spans="1:4">
      <c r="A12" s="4" t="s">
        <v>666</v>
      </c>
      <c r="B12" s="4" t="s">
        <v>678</v>
      </c>
      <c r="C12" s="4" t="s">
        <v>679</v>
      </c>
      <c r="D12" s="4" t="s">
        <v>679</v>
      </c>
    </row>
    <row r="13" spans="1:4">
      <c r="A13" s="4" t="s">
        <v>670</v>
      </c>
      <c r="B13" s="4" t="s">
        <v>680</v>
      </c>
      <c r="C13" s="4" t="s">
        <v>681</v>
      </c>
      <c r="D13" s="4" t="s">
        <v>682</v>
      </c>
    </row>
    <row r="14" spans="1:4">
      <c r="A14" s="4" t="s">
        <v>674</v>
      </c>
      <c r="B14" s="4" t="s">
        <v>683</v>
      </c>
      <c r="C14" s="4" t="s">
        <v>683</v>
      </c>
      <c r="D14" s="4" t="s">
        <v>6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85</v>
      </c>
      <c r="B1" s="2" t="s">
        <v>1</v>
      </c>
    </row>
    <row r="2" spans="1:4">
      <c r="B2" s="2" t="s">
        <v>2</v>
      </c>
      <c r="C2" s="2" t="s">
        <v>30</v>
      </c>
      <c r="D2" s="2" t="s">
        <v>79</v>
      </c>
    </row>
    <row r="3" spans="1:4">
      <c r="A3" s="3" t="s">
        <v>686</v>
      </c>
    </row>
    <row r="4" spans="1:4">
      <c r="A4" s="4" t="s">
        <v>687</v>
      </c>
      <c r="B4" s="5" t="n">
        <v>5418</v>
      </c>
    </row>
    <row r="5" spans="1:4">
      <c r="A5" s="4" t="s">
        <v>688</v>
      </c>
      <c r="B5" s="5" t="n">
        <v>1399</v>
      </c>
      <c r="C5" s="5" t="n">
        <v>1093</v>
      </c>
      <c r="D5" s="5" t="n">
        <v>2117</v>
      </c>
    </row>
    <row r="6" spans="1:4">
      <c r="A6" s="4" t="s">
        <v>153</v>
      </c>
      <c r="B6" s="5" t="n">
        <v>-1811</v>
      </c>
      <c r="C6" s="5" t="n">
        <v>-1951</v>
      </c>
      <c r="D6" s="5" t="n">
        <v>-1841</v>
      </c>
    </row>
    <row r="7" spans="1:4">
      <c r="A7" s="4" t="s">
        <v>689</v>
      </c>
      <c r="B7" s="5" t="n">
        <v>-290</v>
      </c>
    </row>
    <row r="8" spans="1:4">
      <c r="A8" s="4" t="s">
        <v>690</v>
      </c>
      <c r="B8" s="5" t="n">
        <v>4716</v>
      </c>
      <c r="C8" s="5" t="n">
        <v>5418</v>
      </c>
    </row>
    <row r="9" spans="1:4">
      <c r="A9" s="3" t="s">
        <v>691</v>
      </c>
    </row>
    <row r="10" spans="1:4">
      <c r="A10" s="4" t="s">
        <v>692</v>
      </c>
      <c r="B10" s="9" t="n">
        <v>0.1</v>
      </c>
    </row>
    <row r="11" spans="1:4">
      <c r="A11" s="4" t="s">
        <v>693</v>
      </c>
      <c r="B11" s="12" t="n">
        <v>33.47</v>
      </c>
    </row>
    <row r="12" spans="1:4">
      <c r="A12" s="4" t="s">
        <v>694</v>
      </c>
      <c r="B12" s="12" t="n">
        <v>21.27</v>
      </c>
    </row>
    <row r="13" spans="1:4">
      <c r="A13" s="4" t="s">
        <v>695</v>
      </c>
      <c r="B13" s="12" t="n">
        <v>44.53</v>
      </c>
    </row>
    <row r="14" spans="1:4">
      <c r="A14" s="4" t="s">
        <v>696</v>
      </c>
      <c r="B14" s="12" t="n">
        <v>0.1</v>
      </c>
    </row>
    <row r="15" spans="1:4">
      <c r="A15" s="4" t="s">
        <v>697</v>
      </c>
      <c r="B15" s="12" t="n">
        <v>33.47</v>
      </c>
    </row>
    <row r="16" spans="1:4">
      <c r="A16" s="4" t="s">
        <v>698</v>
      </c>
      <c r="B16" s="12" t="n">
        <v>1.5</v>
      </c>
    </row>
    <row r="17" spans="1:4">
      <c r="A17" s="4" t="s">
        <v>699</v>
      </c>
      <c r="B17" s="12" t="n">
        <v>33.47</v>
      </c>
    </row>
    <row r="18" spans="1:4">
      <c r="A18" s="4" t="s">
        <v>700</v>
      </c>
      <c r="B18" s="12" t="n">
        <v>0.1</v>
      </c>
      <c r="C18" s="9" t="n">
        <v>0.1</v>
      </c>
    </row>
    <row r="19" spans="1:4">
      <c r="A19" s="4" t="s">
        <v>701</v>
      </c>
      <c r="B19" s="12" t="n">
        <v>44.53</v>
      </c>
      <c r="C19" s="12" t="n">
        <v>33.47</v>
      </c>
    </row>
    <row r="20" spans="1:4">
      <c r="A20" s="3" t="s">
        <v>702</v>
      </c>
    </row>
    <row r="21" spans="1:4">
      <c r="A21" s="4" t="s">
        <v>703</v>
      </c>
      <c r="B21" s="12" t="n">
        <v>10.88</v>
      </c>
    </row>
    <row r="22" spans="1:4">
      <c r="A22" s="4" t="s">
        <v>704</v>
      </c>
      <c r="B22" s="12" t="n">
        <v>28.85</v>
      </c>
    </row>
    <row r="23" spans="1:4">
      <c r="A23" s="4" t="s">
        <v>705</v>
      </c>
      <c r="B23" s="12" t="n">
        <v>3.94</v>
      </c>
      <c r="C23" s="12" t="n">
        <v>0.98</v>
      </c>
      <c r="D23" s="8" t="n">
        <v>1.3204</v>
      </c>
    </row>
    <row r="24" spans="1:4">
      <c r="A24" s="4" t="s">
        <v>706</v>
      </c>
      <c r="B24" s="12" t="n">
        <v>19.3</v>
      </c>
    </row>
    <row r="25" spans="1:4">
      <c r="A25" s="4" t="s">
        <v>707</v>
      </c>
      <c r="B25" s="9" t="n">
        <v>18.36</v>
      </c>
      <c r="C25" s="9" t="n">
        <v>10.88</v>
      </c>
    </row>
    <row r="26" spans="1:4">
      <c r="A26" s="4" t="s">
        <v>708</v>
      </c>
      <c r="B26" s="4" t="s">
        <v>709</v>
      </c>
      <c r="C26" s="4" t="s">
        <v>710</v>
      </c>
    </row>
    <row r="27" spans="1:4">
      <c r="A27" s="4" t="s">
        <v>639</v>
      </c>
      <c r="B27" s="7" t="n">
        <v>131529</v>
      </c>
      <c r="C27" s="7" t="n">
        <v>63965</v>
      </c>
    </row>
    <row r="28" spans="1:4">
      <c r="A28" s="4" t="s">
        <v>711</v>
      </c>
      <c r="B28" s="5" t="n">
        <v>4532</v>
      </c>
    </row>
    <row r="29" spans="1:4">
      <c r="A29" s="4" t="s">
        <v>712</v>
      </c>
      <c r="B29" s="9" t="n">
        <v>18.1</v>
      </c>
    </row>
    <row r="30" spans="1:4">
      <c r="A30" s="4" t="s">
        <v>713</v>
      </c>
      <c r="B30" s="4" t="s">
        <v>714</v>
      </c>
    </row>
    <row r="31" spans="1:4">
      <c r="A31" s="4" t="s">
        <v>715</v>
      </c>
      <c r="B31" s="7" t="n">
        <v>127593</v>
      </c>
    </row>
    <row r="32" spans="1:4">
      <c r="A32" s="4" t="s">
        <v>716</v>
      </c>
      <c r="B32" s="5" t="n">
        <v>1471</v>
      </c>
    </row>
    <row r="33" spans="1:4">
      <c r="A33" s="4" t="s">
        <v>717</v>
      </c>
      <c r="B33" s="9" t="n">
        <v>8.779999999999999</v>
      </c>
    </row>
    <row r="34" spans="1:4">
      <c r="A34" s="4" t="s">
        <v>718</v>
      </c>
      <c r="B34" s="4" t="s">
        <v>719</v>
      </c>
    </row>
    <row r="35" spans="1:4">
      <c r="A35" s="4" t="s">
        <v>720</v>
      </c>
      <c r="B35" s="7" t="n">
        <v>551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9</v>
      </c>
    </row>
    <row r="3" spans="1:4">
      <c r="A3" s="3" t="s">
        <v>224</v>
      </c>
    </row>
    <row r="4" spans="1:4">
      <c r="A4" s="4" t="s">
        <v>640</v>
      </c>
      <c r="B4" s="5" t="n">
        <v>1399</v>
      </c>
      <c r="C4" s="5" t="n">
        <v>1093</v>
      </c>
      <c r="D4" s="5" t="n">
        <v>2117</v>
      </c>
    </row>
    <row r="5" spans="1:4">
      <c r="A5" s="4" t="s">
        <v>722</v>
      </c>
      <c r="B5" s="9" t="n">
        <v>28.85</v>
      </c>
      <c r="C5" s="9" t="n">
        <v>27.34</v>
      </c>
      <c r="D5" s="9" t="n">
        <v>14.88</v>
      </c>
    </row>
    <row r="6" spans="1:4">
      <c r="A6" s="4" t="s">
        <v>723</v>
      </c>
      <c r="B6" s="7" t="n">
        <v>50094</v>
      </c>
      <c r="C6" s="7" t="n">
        <v>51773</v>
      </c>
      <c r="D6" s="7" t="n">
        <v>95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574</v>
      </c>
    </row>
    <row r="3" spans="1:2">
      <c r="A3" s="3" t="s">
        <v>725</v>
      </c>
    </row>
    <row r="4" spans="1:2">
      <c r="A4" s="4" t="s">
        <v>726</v>
      </c>
      <c r="B4" s="5" t="n">
        <v>0</v>
      </c>
    </row>
    <row r="5" spans="1:2">
      <c r="A5" s="4" t="s">
        <v>727</v>
      </c>
      <c r="B5" s="5" t="n">
        <v>11</v>
      </c>
    </row>
    <row r="6" spans="1:2">
      <c r="A6" s="4" t="s">
        <v>728</v>
      </c>
      <c r="B6" s="5" t="n">
        <v>-8</v>
      </c>
    </row>
    <row r="7" spans="1:2">
      <c r="A7" s="4" t="s">
        <v>729</v>
      </c>
      <c r="B7" s="5" t="n">
        <v>0</v>
      </c>
    </row>
    <row r="8" spans="1:2">
      <c r="A8" s="4" t="s">
        <v>730</v>
      </c>
      <c r="B8" s="5" t="n">
        <v>3</v>
      </c>
    </row>
    <row r="9" spans="1:2">
      <c r="A9" s="3" t="s">
        <v>731</v>
      </c>
    </row>
    <row r="10" spans="1:2">
      <c r="A10" s="4" t="s">
        <v>732</v>
      </c>
      <c r="B10" s="7" t="n">
        <v>0</v>
      </c>
    </row>
    <row r="11" spans="1:2">
      <c r="A11" s="4" t="s">
        <v>733</v>
      </c>
      <c r="B11" s="12" t="n">
        <v>27.19</v>
      </c>
    </row>
    <row r="12" spans="1:2">
      <c r="A12" s="4" t="s">
        <v>734</v>
      </c>
      <c r="B12" s="12" t="n">
        <v>25.6</v>
      </c>
    </row>
    <row r="13" spans="1:2">
      <c r="A13" s="4" t="s">
        <v>735</v>
      </c>
      <c r="B13" s="5" t="n">
        <v>0</v>
      </c>
    </row>
    <row r="14" spans="1:2">
      <c r="A14" s="4" t="s">
        <v>736</v>
      </c>
      <c r="B14" s="9" t="n">
        <v>3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9</v>
      </c>
    </row>
    <row r="3" spans="1:4">
      <c r="A3" s="3" t="s">
        <v>150</v>
      </c>
    </row>
    <row r="4" spans="1:4">
      <c r="A4" s="4" t="s">
        <v>151</v>
      </c>
      <c r="D4" s="5" t="n">
        <v>2972</v>
      </c>
    </row>
    <row r="5" spans="1:4">
      <c r="A5" s="4" t="s">
        <v>152</v>
      </c>
      <c r="D5" s="8" t="n">
        <v>0.8008</v>
      </c>
    </row>
    <row r="6" spans="1:4">
      <c r="A6" s="4" t="s">
        <v>153</v>
      </c>
      <c r="B6" s="5" t="n">
        <v>1811</v>
      </c>
      <c r="C6" s="5" t="n">
        <v>1951</v>
      </c>
      <c r="D6" s="5" t="n">
        <v>1841</v>
      </c>
    </row>
    <row r="7" spans="1:4">
      <c r="A7" s="4" t="s">
        <v>154</v>
      </c>
      <c r="B7" s="9" t="n">
        <v>3.94</v>
      </c>
      <c r="C7" s="9" t="n">
        <v>0.98</v>
      </c>
      <c r="D7" s="8" t="n">
        <v>1.3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738</v>
      </c>
    </row>
    <row r="3" spans="1:3">
      <c r="A3" s="4" t="s">
        <v>425</v>
      </c>
      <c r="B3" s="7" t="n">
        <v>40405</v>
      </c>
      <c r="C3" s="7" t="n">
        <v>40134</v>
      </c>
    </row>
    <row r="4" spans="1:3">
      <c r="A4" s="4" t="s">
        <v>739</v>
      </c>
    </row>
    <row r="5" spans="1:3">
      <c r="A5" s="3" t="s">
        <v>738</v>
      </c>
    </row>
    <row r="6" spans="1:3">
      <c r="A6" s="4" t="s">
        <v>425</v>
      </c>
      <c r="B6" s="5" t="n">
        <v>40405</v>
      </c>
      <c r="C6" s="5" t="n">
        <v>40134</v>
      </c>
    </row>
    <row r="7" spans="1:3">
      <c r="A7" s="4" t="s">
        <v>740</v>
      </c>
    </row>
    <row r="8" spans="1:3">
      <c r="A8" s="3" t="s">
        <v>738</v>
      </c>
    </row>
    <row r="9" spans="1:3">
      <c r="A9" s="4" t="s">
        <v>425</v>
      </c>
      <c r="B9" s="5" t="n">
        <v>0</v>
      </c>
      <c r="C9" s="5" t="n">
        <v>0</v>
      </c>
    </row>
    <row r="10" spans="1:3">
      <c r="A10" s="4" t="s">
        <v>741</v>
      </c>
    </row>
    <row r="11" spans="1:3">
      <c r="A11" s="3" t="s">
        <v>738</v>
      </c>
    </row>
    <row r="12" spans="1:3">
      <c r="A12" s="4" t="s">
        <v>425</v>
      </c>
      <c r="B12" s="7" t="n">
        <v>0</v>
      </c>
      <c r="C1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42</v>
      </c>
      <c r="B1" s="2" t="s">
        <v>1</v>
      </c>
    </row>
    <row r="2" spans="1:2">
      <c r="B2" s="2" t="s">
        <v>465</v>
      </c>
    </row>
    <row r="3" spans="1:2">
      <c r="A3" s="4" t="s">
        <v>743</v>
      </c>
    </row>
    <row r="4" spans="1:2">
      <c r="A4" s="3" t="s">
        <v>744</v>
      </c>
    </row>
    <row r="5" spans="1:2">
      <c r="A5" s="4" t="s">
        <v>745</v>
      </c>
      <c r="B5" s="7" t="n">
        <v>1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s>
  <sheetData>
    <row r="1" spans="1:7">
      <c r="A1" s="1" t="s">
        <v>746</v>
      </c>
      <c r="B1" s="2" t="s">
        <v>747</v>
      </c>
      <c r="C1" s="2" t="s">
        <v>2</v>
      </c>
      <c r="D1" s="2" t="s">
        <v>748</v>
      </c>
      <c r="E1" s="2" t="s">
        <v>2</v>
      </c>
      <c r="F1" s="2" t="s">
        <v>30</v>
      </c>
      <c r="G1" s="2" t="s">
        <v>79</v>
      </c>
    </row>
    <row r="2" spans="1:7">
      <c r="A2" s="3" t="s">
        <v>749</v>
      </c>
    </row>
    <row r="3" spans="1:7">
      <c r="A3" s="4" t="s">
        <v>750</v>
      </c>
      <c r="C3" s="7" t="n">
        <v>110000</v>
      </c>
    </row>
    <row r="4" spans="1:7">
      <c r="A4" s="4" t="s">
        <v>48</v>
      </c>
    </row>
    <row r="5" spans="1:7">
      <c r="A5" s="3" t="s">
        <v>749</v>
      </c>
    </row>
    <row r="6" spans="1:7">
      <c r="A6" s="4" t="s">
        <v>751</v>
      </c>
      <c r="C6" s="7" t="n">
        <v>500000</v>
      </c>
      <c r="E6" s="7" t="n">
        <v>500000</v>
      </c>
    </row>
    <row r="7" spans="1:7">
      <c r="A7" s="4" t="s">
        <v>752</v>
      </c>
    </row>
    <row r="8" spans="1:7">
      <c r="A8" s="3" t="s">
        <v>749</v>
      </c>
    </row>
    <row r="9" spans="1:7">
      <c r="A9" s="4" t="s">
        <v>753</v>
      </c>
      <c r="B9" s="4" t="s">
        <v>754</v>
      </c>
      <c r="D9" s="4" t="s">
        <v>754</v>
      </c>
    </row>
    <row r="10" spans="1:7">
      <c r="A10" s="4" t="s">
        <v>755</v>
      </c>
      <c r="B10" s="4" t="s">
        <v>756</v>
      </c>
      <c r="D10" s="4" t="s">
        <v>587</v>
      </c>
    </row>
    <row r="11" spans="1:7">
      <c r="A11" s="4" t="s">
        <v>757</v>
      </c>
      <c r="D11" s="4" t="s">
        <v>661</v>
      </c>
    </row>
    <row r="12" spans="1:7">
      <c r="A12" s="4" t="s">
        <v>758</v>
      </c>
      <c r="E12" s="5" t="n">
        <v>15000</v>
      </c>
      <c r="F12" s="7" t="n">
        <v>16000</v>
      </c>
      <c r="G12" s="7" t="n">
        <v>8000</v>
      </c>
    </row>
    <row r="13" spans="1:7">
      <c r="A13" s="4" t="s">
        <v>759</v>
      </c>
      <c r="E13" s="7" t="n">
        <v>916000</v>
      </c>
      <c r="F13" s="7" t="n">
        <v>626000</v>
      </c>
      <c r="G13" s="7" t="n">
        <v>3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96</v>
      </c>
      <c r="J1" s="2" t="s">
        <v>1</v>
      </c>
    </row>
    <row r="2" spans="1:12">
      <c r="B2" s="2" t="s">
        <v>2</v>
      </c>
      <c r="C2" s="2" t="s">
        <v>397</v>
      </c>
      <c r="D2" s="2" t="s">
        <v>4</v>
      </c>
      <c r="E2" s="2" t="s">
        <v>398</v>
      </c>
      <c r="F2" s="2" t="s">
        <v>30</v>
      </c>
      <c r="G2" s="2" t="s">
        <v>399</v>
      </c>
      <c r="H2" s="2" t="s">
        <v>400</v>
      </c>
      <c r="I2" s="2" t="s">
        <v>401</v>
      </c>
      <c r="J2" s="2" t="s">
        <v>2</v>
      </c>
      <c r="K2" s="2" t="s">
        <v>30</v>
      </c>
      <c r="L2" s="2" t="s">
        <v>79</v>
      </c>
    </row>
    <row r="3" spans="1:12">
      <c r="A3" s="3" t="s">
        <v>236</v>
      </c>
    </row>
    <row r="4" spans="1:12">
      <c r="A4" s="4" t="s">
        <v>84</v>
      </c>
      <c r="B4" s="7" t="n">
        <v>46814</v>
      </c>
      <c r="C4" s="7" t="n">
        <v>43358</v>
      </c>
      <c r="D4" s="7" t="n">
        <v>44185</v>
      </c>
      <c r="E4" s="7" t="n">
        <v>44013</v>
      </c>
      <c r="F4" s="7" t="n">
        <v>35886</v>
      </c>
      <c r="G4" s="7" t="n">
        <v>30556</v>
      </c>
      <c r="H4" s="7" t="n">
        <v>30494</v>
      </c>
      <c r="I4" s="7" t="n">
        <v>29850</v>
      </c>
      <c r="J4" s="7" t="n">
        <v>178370</v>
      </c>
      <c r="K4" s="7" t="n">
        <v>126786</v>
      </c>
      <c r="L4" s="7" t="n">
        <v>87855</v>
      </c>
    </row>
    <row r="5" spans="1:12">
      <c r="A5" s="4" t="s">
        <v>89</v>
      </c>
      <c r="B5" s="5" t="n">
        <v>22585</v>
      </c>
      <c r="C5" s="5" t="n">
        <v>17467</v>
      </c>
      <c r="D5" s="5" t="n">
        <v>15631</v>
      </c>
      <c r="E5" s="5" t="n">
        <v>16332</v>
      </c>
      <c r="F5" s="5" t="n">
        <v>17455</v>
      </c>
      <c r="G5" s="5" t="n">
        <v>12880</v>
      </c>
      <c r="H5" s="5" t="n">
        <v>11909</v>
      </c>
      <c r="I5" s="5" t="n">
        <v>11944</v>
      </c>
      <c r="J5" s="5" t="n">
        <v>72015</v>
      </c>
      <c r="K5" s="5" t="n">
        <v>54188</v>
      </c>
      <c r="L5" s="5" t="n">
        <v>39882</v>
      </c>
    </row>
    <row r="6" spans="1:12">
      <c r="A6" s="4" t="s">
        <v>90</v>
      </c>
      <c r="B6" s="5" t="n">
        <v>24229</v>
      </c>
      <c r="C6" s="5" t="n">
        <v>25891</v>
      </c>
      <c r="D6" s="5" t="n">
        <v>28554</v>
      </c>
      <c r="E6" s="5" t="n">
        <v>27681</v>
      </c>
      <c r="F6" s="5" t="n">
        <v>18431</v>
      </c>
      <c r="G6" s="5" t="n">
        <v>17676</v>
      </c>
      <c r="H6" s="5" t="n">
        <v>18585</v>
      </c>
      <c r="I6" s="5" t="n">
        <v>17906</v>
      </c>
      <c r="J6" s="5" t="n">
        <v>106355</v>
      </c>
      <c r="K6" s="5" t="n">
        <v>72598</v>
      </c>
      <c r="L6" s="5" t="n">
        <v>47973</v>
      </c>
    </row>
    <row r="7" spans="1:12">
      <c r="A7" s="4" t="s">
        <v>96</v>
      </c>
      <c r="B7" s="5" t="n">
        <v>18048</v>
      </c>
      <c r="C7" s="5" t="n">
        <v>16849</v>
      </c>
      <c r="D7" s="5" t="n">
        <v>15815</v>
      </c>
      <c r="E7" s="5" t="n">
        <v>14431</v>
      </c>
      <c r="F7" s="5" t="n">
        <v>14072</v>
      </c>
      <c r="G7" s="5" t="n">
        <v>11372</v>
      </c>
      <c r="H7" s="5" t="n">
        <v>11087</v>
      </c>
      <c r="I7" s="5" t="n">
        <v>9924</v>
      </c>
      <c r="J7" s="5" t="n">
        <v>65143</v>
      </c>
      <c r="K7" s="5" t="n">
        <v>46455</v>
      </c>
      <c r="L7" s="5" t="n">
        <v>31100</v>
      </c>
    </row>
    <row r="8" spans="1:12">
      <c r="A8" s="4" t="s">
        <v>761</v>
      </c>
      <c r="B8" s="5" t="n">
        <v>-158</v>
      </c>
      <c r="C8" s="5" t="n">
        <v>-256</v>
      </c>
      <c r="D8" s="5" t="n">
        <v>-37</v>
      </c>
      <c r="E8" s="5" t="n">
        <v>-641</v>
      </c>
      <c r="F8" s="5" t="n">
        <v>-63</v>
      </c>
      <c r="G8" s="5" t="n">
        <v>121</v>
      </c>
      <c r="H8" s="5" t="n">
        <v>-542</v>
      </c>
      <c r="I8" s="5" t="n">
        <v>-105</v>
      </c>
      <c r="J8" s="5" t="n">
        <v>-1092</v>
      </c>
      <c r="K8" s="5" t="n">
        <v>-589</v>
      </c>
      <c r="L8" s="5" t="n">
        <v>-1109</v>
      </c>
    </row>
    <row r="9" spans="1:12">
      <c r="A9" s="4" t="s">
        <v>103</v>
      </c>
      <c r="B9" s="5" t="n">
        <v>1961</v>
      </c>
      <c r="C9" s="5" t="n">
        <v>2778</v>
      </c>
      <c r="D9" s="5" t="n">
        <v>4469</v>
      </c>
      <c r="E9" s="5" t="n">
        <v>4536</v>
      </c>
      <c r="F9" s="5" t="n">
        <v>1168</v>
      </c>
      <c r="G9" s="5" t="n">
        <v>2338</v>
      </c>
      <c r="H9" s="5" t="n">
        <v>2535</v>
      </c>
      <c r="I9" s="5" t="n">
        <v>2900</v>
      </c>
      <c r="J9" s="5" t="n">
        <v>13744</v>
      </c>
      <c r="K9" s="5" t="n">
        <v>8941</v>
      </c>
      <c r="L9" s="5" t="n">
        <v>5598</v>
      </c>
    </row>
    <row r="10" spans="1:12">
      <c r="A10" s="4" t="s">
        <v>104</v>
      </c>
      <c r="B10" s="7" t="n">
        <v>4062</v>
      </c>
      <c r="C10" s="7" t="n">
        <v>6008</v>
      </c>
      <c r="D10" s="7" t="n">
        <v>8233</v>
      </c>
      <c r="E10" s="7" t="n">
        <v>8073</v>
      </c>
      <c r="F10" s="7" t="n">
        <v>3128</v>
      </c>
      <c r="G10" s="7" t="n">
        <v>4087</v>
      </c>
      <c r="H10" s="7" t="n">
        <v>4421</v>
      </c>
      <c r="I10" s="7" t="n">
        <v>4977</v>
      </c>
      <c r="J10" s="7" t="n">
        <v>26376</v>
      </c>
      <c r="K10" s="7" t="n">
        <v>16613</v>
      </c>
      <c r="L10" s="7" t="n">
        <v>10166</v>
      </c>
    </row>
    <row r="11" spans="1:12">
      <c r="A11" s="3" t="s">
        <v>108</v>
      </c>
    </row>
    <row r="12" spans="1:12">
      <c r="A12" s="4" t="s">
        <v>109</v>
      </c>
      <c r="B12" s="9" t="n">
        <v>0.07000000000000001</v>
      </c>
      <c r="C12" s="9" t="n">
        <v>0.1</v>
      </c>
      <c r="D12" s="9" t="n">
        <v>0.14</v>
      </c>
      <c r="E12" s="9" t="n">
        <v>0.14</v>
      </c>
      <c r="F12" s="9" t="n">
        <v>0.05</v>
      </c>
      <c r="G12" s="9" t="n">
        <v>0.07000000000000001</v>
      </c>
      <c r="H12" s="9" t="n">
        <v>0.08</v>
      </c>
      <c r="I12" s="9" t="n">
        <v>0.09</v>
      </c>
      <c r="J12" s="9" t="n">
        <v>0.45</v>
      </c>
      <c r="K12" s="9" t="n">
        <v>0.29</v>
      </c>
      <c r="L12" s="9" t="n">
        <v>0.39</v>
      </c>
    </row>
    <row r="13" spans="1:12">
      <c r="A13" s="4" t="s">
        <v>110</v>
      </c>
      <c r="B13" s="9" t="n">
        <v>0.07000000000000001</v>
      </c>
      <c r="C13" s="9" t="n">
        <v>0.1</v>
      </c>
      <c r="D13" s="9" t="n">
        <v>0.14</v>
      </c>
      <c r="E13" s="9" t="n">
        <v>0.14</v>
      </c>
      <c r="F13" s="9" t="n">
        <v>0.05</v>
      </c>
      <c r="G13" s="9" t="n">
        <v>0.07000000000000001</v>
      </c>
      <c r="H13" s="9" t="n">
        <v>0.08</v>
      </c>
      <c r="I13" s="9" t="n">
        <v>0.09</v>
      </c>
      <c r="J13" s="9" t="n">
        <v>0.44</v>
      </c>
      <c r="K13" s="9" t="n">
        <v>0.28</v>
      </c>
      <c r="L13" s="9" t="n">
        <v>0.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9</v>
      </c>
    </row>
    <row r="3" spans="1:4">
      <c r="A3" s="3" t="s">
        <v>156</v>
      </c>
    </row>
    <row r="4" spans="1:4">
      <c r="A4" s="4" t="s">
        <v>104</v>
      </c>
      <c r="B4" s="7" t="n">
        <v>26376</v>
      </c>
      <c r="C4" s="7" t="n">
        <v>16613</v>
      </c>
      <c r="D4" s="7" t="n">
        <v>10166</v>
      </c>
    </row>
    <row r="5" spans="1:4">
      <c r="A5" s="3" t="s">
        <v>157</v>
      </c>
    </row>
    <row r="6" spans="1:4">
      <c r="A6" s="4" t="s">
        <v>158</v>
      </c>
      <c r="B6" s="5" t="n">
        <v>13186</v>
      </c>
      <c r="C6" s="5" t="n">
        <v>8601</v>
      </c>
      <c r="D6" s="5" t="n">
        <v>5890</v>
      </c>
    </row>
    <row r="7" spans="1:4">
      <c r="A7" s="4" t="s">
        <v>159</v>
      </c>
      <c r="B7" s="5" t="n">
        <v>-2891</v>
      </c>
      <c r="C7" s="5" t="n">
        <v>-2178</v>
      </c>
      <c r="D7" s="5" t="n">
        <v>1593</v>
      </c>
    </row>
    <row r="8" spans="1:4">
      <c r="A8" s="4" t="s">
        <v>141</v>
      </c>
      <c r="B8" s="5" t="n">
        <v>8398</v>
      </c>
      <c r="C8" s="5" t="n">
        <v>5883</v>
      </c>
      <c r="D8" s="5" t="n">
        <v>2525</v>
      </c>
    </row>
    <row r="9" spans="1:4">
      <c r="A9" s="4" t="s">
        <v>99</v>
      </c>
      <c r="B9" s="5" t="n">
        <v>0</v>
      </c>
      <c r="C9" s="5" t="n">
        <v>0</v>
      </c>
      <c r="D9" s="5" t="n">
        <v>735</v>
      </c>
    </row>
    <row r="10" spans="1:4">
      <c r="A10" s="4" t="s">
        <v>160</v>
      </c>
      <c r="B10" s="5" t="n">
        <v>0</v>
      </c>
      <c r="C10" s="5" t="n">
        <v>0</v>
      </c>
      <c r="D10" s="5" t="n">
        <v>24</v>
      </c>
    </row>
    <row r="11" spans="1:4">
      <c r="A11" s="4" t="s">
        <v>161</v>
      </c>
      <c r="B11" s="5" t="n">
        <v>35</v>
      </c>
      <c r="C11" s="5" t="n">
        <v>24</v>
      </c>
      <c r="D11" s="5" t="n">
        <v>31</v>
      </c>
    </row>
    <row r="12" spans="1:4">
      <c r="A12" s="4" t="s">
        <v>162</v>
      </c>
      <c r="B12" s="5" t="n">
        <v>68</v>
      </c>
      <c r="C12" s="5" t="n">
        <v>23</v>
      </c>
      <c r="D12" s="5" t="n">
        <v>0</v>
      </c>
    </row>
    <row r="13" spans="1:4">
      <c r="A13" s="3" t="s">
        <v>163</v>
      </c>
    </row>
    <row r="14" spans="1:4">
      <c r="A14" s="4" t="s">
        <v>164</v>
      </c>
      <c r="B14" s="5" t="n">
        <v>-2728</v>
      </c>
      <c r="C14" s="5" t="n">
        <v>-5174</v>
      </c>
      <c r="D14" s="5" t="n">
        <v>-3380</v>
      </c>
    </row>
    <row r="15" spans="1:4">
      <c r="A15" s="4" t="s">
        <v>36</v>
      </c>
      <c r="B15" s="5" t="n">
        <v>28</v>
      </c>
      <c r="C15" s="5" t="n">
        <v>5</v>
      </c>
      <c r="D15" s="5" t="n">
        <v>-234</v>
      </c>
    </row>
    <row r="16" spans="1:4">
      <c r="A16" s="4" t="s">
        <v>44</v>
      </c>
      <c r="B16" s="5" t="n">
        <v>-1343</v>
      </c>
      <c r="C16" s="5" t="n">
        <v>-107</v>
      </c>
      <c r="D16" s="5" t="n">
        <v>-1608</v>
      </c>
    </row>
    <row r="17" spans="1:4">
      <c r="A17" s="4" t="s">
        <v>47</v>
      </c>
      <c r="B17" s="5" t="n">
        <v>567</v>
      </c>
      <c r="C17" s="5" t="n">
        <v>1011</v>
      </c>
      <c r="D17" s="5" t="n">
        <v>-1156</v>
      </c>
    </row>
    <row r="18" spans="1:4">
      <c r="A18" s="4" t="s">
        <v>48</v>
      </c>
      <c r="B18" s="5" t="n">
        <v>946</v>
      </c>
      <c r="C18" s="5" t="n">
        <v>2475</v>
      </c>
      <c r="D18" s="5" t="n">
        <v>1167</v>
      </c>
    </row>
    <row r="19" spans="1:4">
      <c r="A19" s="4" t="s">
        <v>49</v>
      </c>
      <c r="B19" s="5" t="n">
        <v>1729</v>
      </c>
      <c r="C19" s="5" t="n">
        <v>-383</v>
      </c>
      <c r="D19" s="5" t="n">
        <v>-802</v>
      </c>
    </row>
    <row r="20" spans="1:4">
      <c r="A20" s="4" t="s">
        <v>52</v>
      </c>
      <c r="B20" s="5" t="n">
        <v>1220</v>
      </c>
      <c r="C20" s="5" t="n">
        <v>-252</v>
      </c>
      <c r="D20" s="5" t="n">
        <v>95</v>
      </c>
    </row>
    <row r="21" spans="1:4">
      <c r="A21" s="4" t="s">
        <v>165</v>
      </c>
      <c r="B21" s="5" t="n">
        <v>45591</v>
      </c>
      <c r="C21" s="5" t="n">
        <v>26541</v>
      </c>
      <c r="D21" s="5" t="n">
        <v>15046</v>
      </c>
    </row>
    <row r="22" spans="1:4">
      <c r="A22" s="3" t="s">
        <v>166</v>
      </c>
    </row>
    <row r="23" spans="1:4">
      <c r="A23" s="4" t="s">
        <v>167</v>
      </c>
      <c r="B23" s="5" t="n">
        <v>-379</v>
      </c>
      <c r="C23" s="5" t="n">
        <v>-40291</v>
      </c>
      <c r="D23" s="5" t="n">
        <v>0</v>
      </c>
    </row>
    <row r="24" spans="1:4">
      <c r="A24" s="4" t="s">
        <v>168</v>
      </c>
      <c r="B24" s="5" t="n">
        <v>-3645</v>
      </c>
      <c r="C24" s="5" t="n">
        <v>-2376</v>
      </c>
      <c r="D24" s="5" t="n">
        <v>-1712</v>
      </c>
    </row>
    <row r="25" spans="1:4">
      <c r="A25" s="4" t="s">
        <v>169</v>
      </c>
      <c r="B25" s="5" t="n">
        <v>-9030</v>
      </c>
      <c r="C25" s="5" t="n">
        <v>-6896</v>
      </c>
      <c r="D25" s="5" t="n">
        <v>-6420</v>
      </c>
    </row>
    <row r="26" spans="1:4">
      <c r="A26" s="4" t="s">
        <v>170</v>
      </c>
      <c r="B26" s="5" t="n">
        <v>0</v>
      </c>
      <c r="C26" s="5" t="n">
        <v>-500</v>
      </c>
      <c r="D26" s="5" t="n">
        <v>-305</v>
      </c>
    </row>
    <row r="27" spans="1:4">
      <c r="A27" s="4" t="s">
        <v>171</v>
      </c>
      <c r="B27" s="5" t="n">
        <v>0</v>
      </c>
      <c r="C27" s="5" t="n">
        <v>-40489</v>
      </c>
      <c r="D27" s="5" t="n">
        <v>0</v>
      </c>
    </row>
    <row r="28" spans="1:4">
      <c r="A28" s="4" t="s">
        <v>172</v>
      </c>
      <c r="B28" s="5" t="n">
        <v>-13054</v>
      </c>
      <c r="C28" s="5" t="n">
        <v>-90552</v>
      </c>
      <c r="D28" s="5" t="n">
        <v>-8437</v>
      </c>
    </row>
    <row r="29" spans="1:4">
      <c r="A29" s="3" t="s">
        <v>173</v>
      </c>
    </row>
    <row r="30" spans="1:4">
      <c r="A30" s="4" t="s">
        <v>174</v>
      </c>
      <c r="B30" s="5" t="n">
        <v>0</v>
      </c>
      <c r="C30" s="5" t="n">
        <v>0</v>
      </c>
      <c r="D30" s="5" t="n">
        <v>-50347</v>
      </c>
    </row>
    <row r="31" spans="1:4">
      <c r="A31" s="4" t="s">
        <v>175</v>
      </c>
      <c r="B31" s="5" t="n">
        <v>0</v>
      </c>
      <c r="C31" s="5" t="n">
        <v>0</v>
      </c>
      <c r="D31" s="5" t="n">
        <v>132587</v>
      </c>
    </row>
    <row r="32" spans="1:4">
      <c r="A32" s="4" t="s">
        <v>176</v>
      </c>
      <c r="B32" s="5" t="n">
        <v>0</v>
      </c>
      <c r="C32" s="5" t="n">
        <v>23492</v>
      </c>
      <c r="D32" s="5" t="n">
        <v>0</v>
      </c>
    </row>
    <row r="33" spans="1:4">
      <c r="A33" s="4" t="s">
        <v>177</v>
      </c>
      <c r="B33" s="5" t="n">
        <v>7142</v>
      </c>
      <c r="C33" s="5" t="n">
        <v>1915</v>
      </c>
      <c r="D33" s="5" t="n">
        <v>2430</v>
      </c>
    </row>
    <row r="34" spans="1:4">
      <c r="A34" s="4" t="s">
        <v>178</v>
      </c>
      <c r="B34" s="5" t="n">
        <v>0</v>
      </c>
      <c r="C34" s="5" t="n">
        <v>0</v>
      </c>
      <c r="D34" s="5" t="n">
        <v>2380</v>
      </c>
    </row>
    <row r="35" spans="1:4">
      <c r="A35" s="4" t="s">
        <v>179</v>
      </c>
      <c r="B35" s="5" t="n">
        <v>16634</v>
      </c>
      <c r="C35" s="5" t="n">
        <v>11557</v>
      </c>
      <c r="D35" s="5" t="n">
        <v>3429</v>
      </c>
    </row>
    <row r="36" spans="1:4">
      <c r="A36" s="4" t="s">
        <v>180</v>
      </c>
      <c r="B36" s="5" t="n">
        <v>0</v>
      </c>
      <c r="C36" s="5" t="n">
        <v>-317</v>
      </c>
      <c r="D36" s="5" t="n">
        <v>0</v>
      </c>
    </row>
    <row r="37" spans="1:4">
      <c r="A37" s="4" t="s">
        <v>181</v>
      </c>
      <c r="B37" s="5" t="n">
        <v>23776</v>
      </c>
      <c r="C37" s="5" t="n">
        <v>36647</v>
      </c>
      <c r="D37" s="5" t="n">
        <v>90479</v>
      </c>
    </row>
    <row r="38" spans="1:4">
      <c r="A38" s="4" t="s">
        <v>182</v>
      </c>
      <c r="B38" s="5" t="n">
        <v>56313</v>
      </c>
      <c r="C38" s="5" t="n">
        <v>-27364</v>
      </c>
      <c r="D38" s="5" t="n">
        <v>97088</v>
      </c>
    </row>
    <row r="39" spans="1:4">
      <c r="A39" s="4" t="s">
        <v>183</v>
      </c>
      <c r="B39" s="5" t="n">
        <v>83641</v>
      </c>
      <c r="C39" s="5" t="n">
        <v>111005</v>
      </c>
      <c r="D39" s="5" t="n">
        <v>13917</v>
      </c>
    </row>
    <row r="40" spans="1:4">
      <c r="A40" s="4" t="s">
        <v>184</v>
      </c>
      <c r="B40" s="5" t="n">
        <v>139954</v>
      </c>
      <c r="C40" s="5" t="n">
        <v>83641</v>
      </c>
      <c r="D40" s="5" t="n">
        <v>111005</v>
      </c>
    </row>
    <row r="41" spans="1:4">
      <c r="A41" s="3" t="s">
        <v>185</v>
      </c>
    </row>
    <row r="42" spans="1:4">
      <c r="A42" s="4" t="s">
        <v>186</v>
      </c>
      <c r="B42" s="5" t="n">
        <v>-213</v>
      </c>
      <c r="C42" s="5" t="n">
        <v>-51</v>
      </c>
      <c r="D42" s="5" t="n">
        <v>0</v>
      </c>
    </row>
    <row r="43" spans="1:4">
      <c r="A43" s="4" t="s">
        <v>187</v>
      </c>
      <c r="B43" s="5" t="n">
        <v>863</v>
      </c>
      <c r="C43" s="5" t="n">
        <v>1356</v>
      </c>
      <c r="D43" s="5" t="n">
        <v>-1504</v>
      </c>
    </row>
    <row r="44" spans="1:4">
      <c r="A44" s="3" t="s">
        <v>188</v>
      </c>
    </row>
    <row r="45" spans="1:4">
      <c r="A45" s="4" t="s">
        <v>189</v>
      </c>
      <c r="B45" s="5" t="n">
        <v>0</v>
      </c>
      <c r="C45" s="5" t="n">
        <v>104</v>
      </c>
      <c r="D45" s="5" t="n">
        <v>0</v>
      </c>
    </row>
    <row r="46" spans="1:4">
      <c r="A46" s="4" t="s">
        <v>190</v>
      </c>
      <c r="B46" s="5" t="n">
        <v>25</v>
      </c>
      <c r="C46" s="5" t="n">
        <v>45</v>
      </c>
      <c r="D46" s="5" t="n">
        <v>0</v>
      </c>
    </row>
    <row r="47" spans="1:4">
      <c r="A47" s="4" t="s">
        <v>191</v>
      </c>
      <c r="B47" s="5" t="n">
        <v>330</v>
      </c>
      <c r="C47" s="5" t="n">
        <v>127</v>
      </c>
      <c r="D47" s="5" t="n">
        <v>193</v>
      </c>
    </row>
    <row r="48" spans="1:4">
      <c r="A48" s="4" t="s">
        <v>192</v>
      </c>
      <c r="B48" s="5" t="n">
        <v>0</v>
      </c>
      <c r="C48" s="5" t="n">
        <v>0</v>
      </c>
      <c r="D48" s="5" t="n">
        <v>50822</v>
      </c>
    </row>
    <row r="49" spans="1:4">
      <c r="A49" s="4" t="s">
        <v>193</v>
      </c>
      <c r="B49" s="5" t="n">
        <v>0</v>
      </c>
      <c r="C49" s="5" t="n">
        <v>0</v>
      </c>
      <c r="D49" s="5" t="n">
        <v>4021</v>
      </c>
    </row>
    <row r="50" spans="1:4">
      <c r="A50" s="4" t="s">
        <v>144</v>
      </c>
      <c r="B50" s="5" t="n">
        <v>0</v>
      </c>
      <c r="C50" s="5" t="n">
        <v>0</v>
      </c>
      <c r="D50" s="5" t="n">
        <v>6917</v>
      </c>
    </row>
    <row r="51" spans="1:4">
      <c r="A51" s="4" t="s">
        <v>194</v>
      </c>
      <c r="B51" s="7" t="n">
        <v>0</v>
      </c>
      <c r="C51" s="7" t="n">
        <v>0</v>
      </c>
      <c r="D51" s="7" t="n">
        <v>23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7:53Z</dcterms:created>
  <dcterms:modified xmlns:dcterms="http://purl.org/dc/terms/" xmlns:xsi="http://www.w3.org/2001/XMLSchema-instance" xsi:type="dcterms:W3CDTF">2017-03-30T16:17:53Z</dcterms:modified>
</cp:coreProperties>
</file>